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DISPOSITION OF BUSINESS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AND OTHER LI_2" sheetId="24" state="visible" r:id="rId24"/>
    <sheet xmlns:r="http://schemas.openxmlformats.org/officeDocument/2006/relationships" name="NOTES PAYABLE (Tables)" sheetId="25" state="visible" r:id="rId25"/>
    <sheet xmlns:r="http://schemas.openxmlformats.org/officeDocument/2006/relationships" name="STOCK OPTIONS AND WARRANTS (Tab" sheetId="26" state="visible" r:id="rId26"/>
    <sheet xmlns:r="http://schemas.openxmlformats.org/officeDocument/2006/relationships" name="DISPOSITION OF BUSINESSES (Tabl" sheetId="27" state="visible" r:id="rId27"/>
    <sheet xmlns:r="http://schemas.openxmlformats.org/officeDocument/2006/relationships" name="LEAS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Details)" sheetId="31" state="visible" r:id="rId31"/>
    <sheet xmlns:r="http://schemas.openxmlformats.org/officeDocument/2006/relationships" name="PROPERTY AND EQUIPMENT, NET (De" sheetId="32" state="visible" r:id="rId32"/>
    <sheet xmlns:r="http://schemas.openxmlformats.org/officeDocument/2006/relationships" name="PROPERTY AND EQUIPMENT, NET - A" sheetId="33" state="visible" r:id="rId33"/>
    <sheet xmlns:r="http://schemas.openxmlformats.org/officeDocument/2006/relationships" name="ACCRUED EXPENSES AND OTHER LI_3" sheetId="34" state="visible" r:id="rId34"/>
    <sheet xmlns:r="http://schemas.openxmlformats.org/officeDocument/2006/relationships" name="NOTES PAYABLE (Details)" sheetId="35" state="visible" r:id="rId35"/>
    <sheet xmlns:r="http://schemas.openxmlformats.org/officeDocument/2006/relationships" name="NOTES PAYABLE - Future maturiti" sheetId="36" state="visible" r:id="rId36"/>
    <sheet xmlns:r="http://schemas.openxmlformats.org/officeDocument/2006/relationships" name="NOTES PAYABLE - Unsecured notes" sheetId="37" state="visible" r:id="rId37"/>
    <sheet xmlns:r="http://schemas.openxmlformats.org/officeDocument/2006/relationships" name="NOTES PAYABLE - Additional Info" sheetId="38" state="visible" r:id="rId38"/>
    <sheet xmlns:r="http://schemas.openxmlformats.org/officeDocument/2006/relationships" name="STOCKHOLDERS' DEFICIT (Details)" sheetId="39" state="visible" r:id="rId39"/>
    <sheet xmlns:r="http://schemas.openxmlformats.org/officeDocument/2006/relationships" name="STOCK OPTIONS AND WARRANTS (Det" sheetId="40" state="visible" r:id="rId40"/>
    <sheet xmlns:r="http://schemas.openxmlformats.org/officeDocument/2006/relationships" name="STOCK OPTIONS AND WARRANTS - St" sheetId="41" state="visible" r:id="rId41"/>
    <sheet xmlns:r="http://schemas.openxmlformats.org/officeDocument/2006/relationships" name="STOCK OPTIONS AND WARRANTS - Ad" sheetId="42" state="visible" r:id="rId42"/>
    <sheet xmlns:r="http://schemas.openxmlformats.org/officeDocument/2006/relationships" name="DISPOSITION OF BUSINESSES - Add" sheetId="43" state="visible" r:id="rId43"/>
    <sheet xmlns:r="http://schemas.openxmlformats.org/officeDocument/2006/relationships" name="DISPOSITION OF BUSINESSES - Bal" sheetId="44" state="visible" r:id="rId44"/>
    <sheet xmlns:r="http://schemas.openxmlformats.org/officeDocument/2006/relationships" name="DISPOSITION OF BUSINESSES - Sta" sheetId="45" state="visible" r:id="rId45"/>
    <sheet xmlns:r="http://schemas.openxmlformats.org/officeDocument/2006/relationships" name="COMMITMENTS AND CONTINGENCIES -" sheetId="46" state="visible" r:id="rId46"/>
    <sheet xmlns:r="http://schemas.openxmlformats.org/officeDocument/2006/relationships" name="LEASES (Details)" sheetId="47" state="visible" r:id="rId47"/>
    <sheet xmlns:r="http://schemas.openxmlformats.org/officeDocument/2006/relationships" name="LEASES - Supplemental cash flow" sheetId="48" state="visible" r:id="rId48"/>
    <sheet xmlns:r="http://schemas.openxmlformats.org/officeDocument/2006/relationships" name="LEASES - Lease-related assets a" sheetId="49" state="visible" r:id="rId49"/>
    <sheet xmlns:r="http://schemas.openxmlformats.org/officeDocument/2006/relationships" name="LEASES - Other information (Det" sheetId="50" state="visible" r:id="rId50"/>
    <sheet xmlns:r="http://schemas.openxmlformats.org/officeDocument/2006/relationships" name="LEASES - Maturities of lease li"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MG Industries Inc.</t>
        </is>
      </c>
    </row>
    <row r="10">
      <c r="A10" s="4" t="inlineStr">
        <is>
          <t>Entity Central Index Key</t>
        </is>
      </c>
      <c r="B10" s="4" t="inlineStr">
        <is>
          <t>0001426506</t>
        </is>
      </c>
    </row>
    <row r="11">
      <c r="A11" s="4" t="inlineStr">
        <is>
          <t>Current Fiscal Year End Date</t>
        </is>
      </c>
      <c r="B11" s="4" t="inlineStr">
        <is>
          <t>--12-31</t>
        </is>
      </c>
    </row>
    <row r="12">
      <c r="A12" s="4" t="inlineStr">
        <is>
          <t>Entity Interactive Data Current</t>
        </is>
      </c>
      <c r="B12" s="4" t="inlineStr">
        <is>
          <t>Yes</t>
        </is>
      </c>
    </row>
    <row r="13">
      <c r="A13" s="4" t="inlineStr">
        <is>
          <t>Entity Current Reporting Status</t>
        </is>
      </c>
      <c r="B13" s="4" t="inlineStr">
        <is>
          <t>Yes</t>
        </is>
      </c>
    </row>
    <row r="14">
      <c r="A14" s="4" t="inlineStr">
        <is>
          <t>Entity Filer Category</t>
        </is>
      </c>
      <c r="B14" s="4" t="inlineStr">
        <is>
          <t>Non-accelerated Filer</t>
        </is>
      </c>
    </row>
    <row r="15">
      <c r="A15" s="4" t="inlineStr">
        <is>
          <t>Trading Symbol</t>
        </is>
      </c>
      <c r="B15" s="4" t="inlineStr">
        <is>
          <t>SMGI</t>
        </is>
      </c>
    </row>
    <row r="16">
      <c r="A16" s="4" t="inlineStr">
        <is>
          <t>Title of 12(b) Security</t>
        </is>
      </c>
      <c r="B16" s="4" t="inlineStr">
        <is>
          <t>None</t>
        </is>
      </c>
    </row>
    <row r="17">
      <c r="A17" s="4" t="inlineStr">
        <is>
          <t>Entity Common Stock, Shares Outstanding</t>
        </is>
      </c>
      <c r="C17" s="5" t="n">
        <v>211078135</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NOTE 4 – REVENUE
Disaggregation of revenue
All of the Company’s revenue from continuing operations is currently generated from services. As such no further disaggregation of revenue information is provided. All revenues are currently in the southern region of the United States.
Customer Concentration and Credit Risk
During the three months ended March 31, 2021, one of our customers accounted for approximately 12% of our total gross revenues. No other customers exceeded 10% of revenues during the three months ended March 31, 2021. No customer accounted for 10% of accounts receivable as of March 31, 2021 and one customer accounted for 10% of accounts receivable as of December 31, 2020. During the three months ended March 31, 2020, one of our customers accounted for approximately 18% of our total gross revenues. No other customers exceeded 10% of revenues during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NOTE 5 – PROPERTY AND EQUIPMENT, NET
Property and equipment at March 31, 2021 and December 31, 2020 consisted of the following:
March 31, 2021
December 31, 2020
Equipment
$
7,738,597
8,549,824
Trucks and trailers
11,342,119
11,062,588
Downhole oil tools
659,873
659,873
Vehicles
1,538,528
1,550,335
Building
493,626
493,626
Furniture, fixtures and other
22,596
13,240
Property and equipment, gross
21,795,339
22,329,486
Less: accumulated depreciation
(6,882,957)
(5,991,572)
Property and equipment, net
$
14,912,382
$
16,337,914
Depreciation expense for the three months ended March 31, 2021 and 2020 was $1,418,401 and $542,49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RUED EXPENSES AND OTHER LIABILITIES</t>
        </is>
      </c>
    </row>
    <row r="4">
      <c r="A4" s="4" t="inlineStr">
        <is>
          <t>ACCRUED EXPENSES AND OTHER LIABILITIES</t>
        </is>
      </c>
      <c r="B4" s="4" t="inlineStr">
        <is>
          <t>NOTE 6 – ACCRUED EXPENSES AND OTHER LIABILITIES
Accrued expenses as of March 31, 2021 and December 31, 2020 included the following:
March 31, 2021
December 31, 2020
Payroll and payroll taxes payable
$
214,387
$
490,033
Sales tax payable
1,627
1,627
State income tax payable
146,912
144,800
Property tax payable
70,000
—
Interest payable
1,227,830
839,240
Credit cards payable
3,759
31,422
Accrued operational expenses
1,875,808
664,710
Accrued general and administrative expenses
153,244
79,067
Accrued dividend
132,652
107,658
Other
10,000
14,500
Total Accrued Expenses &amp; Other Liabilities
$
3,836,219
$
2,373,0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N OTE 7 – NOTES PAYABLE
Notes payable included the following as of March 31, 2021 and December 31, 2020 :
March 31,
December 31,
2021
2020
Secured notes payable:
Secured note payable issued January 2, 2018, bearing interest of 6.29% per year. Note was paid off March 16, 2021.
—
22,293
Secured note payable issued December 7, 2018 to a shareholder who as of March 31, 2021 controls 9.7% of votes, bearing interest of 10% per year, due one year after issuance. On March 6, 2020, the note was extended to June 30, 2020. Note is currently past due. If a default notice is received the interest rate will be 14%. Principal balance $100,000.
100,000
100,000
Secured note payable issued December 7, 2018 to a shareholder who as of March 31, 2021 controls 5.2% of votes, bearing interest of 10% per year, due one year after issuance. On March 6, 2020, the note was extended to June 30, 2020. Note is currently past due. If a default notice is received the interest rate will be 14%. Principal balance $100,000.
100,000
100,000
Secured note payable issued December 7, 2018, bearing interest of 10% per year, due one year after issuance, principal balance $100,000. Note is currently past due. If a default notice is received, the interest rate will be 14%.
100,000
100,000
Secured note payable issued on December 7, 2018 related to the acquisition of Momentum Water Transfer Services LLC (MWTS), bearing interest of 6% per year and due in monthly installments of $7,500, with a maturity date of December 8, 2023.
792,470
792,470
Secured note payable issued June 17, 2019 to a shareholder who as of March 31, 2021 controls 9.7% of votes, bearing interest of 10% per year, due July 1, 2019, principal balance $100,000. Note was extended to March 30, 2020. Note is currently past due. If a default notice is received the interest rate will be 14%.
100,000
100,000
Secured note payable issued May 1, 2019 to a shareholder who as of March 31, 2021 controls 9.7% of votes, bearing interest of 10% per year, due June 30, 2020. Note is currently past due. If a default notice is received, the interest rate will be 14%.
80,000
80,000
Secured note payable issued December 12, 2019 to a shareholder who as of March 31, 2021 controls approximately 9.7% of votes, bearing interest of 12% per year, due June 3, 2020. Note is currently past due. If a default notice is received the interest rate will be 14%.
25,000
25,000
Secured note payable issued July 26, 2019, bearing interest of 7% per year, due in monthly installments ending July 2020. Note is currently past due. If a default notice is received the interest rate will be 10%.
123,818
123,818
Secured note payable issued February 27, 2020 in connection with the 5J acquisition, bearing interest of 10% per year, due February 1, 2023. In October 2020, note holder was named as a board member.
2,000,000
2,000,000
Various notes payable secured by equipment of 5J Trucking, LLC, bearing interest ranging from 5.32% to 5.5% maturing from January 2023 through March 2023.
528,838
568,589
Secured note payable issued on February 27, 2020, bearing interest of 10.0% per year, due March 1, 2023. The note holder as of March 31, 2021 controls 12.2% of common shares and has an officer on the Board of Directors of the Company. Deferred financing costs associated with this agreement were $3,504 as of March
895,440
1,012,237
Secured Master Lease Agreement refinanced substantially all of the 5J Entities equipment in the aggregate amount of $11,950,000 which amount was financed based on 75% of the net forced liquidation value of the equipment. The note
11,708,919
11,708,919
Secured promissory notes for Jake Oilfield Solutions LLC, SMG Industries, Inc, and 5J Trucking LLC, with Small Business Administration Economic Injury Disaster Loans, bearing interest 3.75% annually and matures in June, August, and September 2050.
390,000
390,000
Secured promissory note issued on June 20, 2020. The note is due and payable in thirty-six monthly installments of $45,585 commencing on July 20, 2020 and the final installment is due on July 1, 2023. Deferred financing costs associated with this agreement were $279,572 as of March 31, 2021.
1,411,456
1,570,617
18,355,941
Less discounts and deferred finance costs
(612,838)
(644,907)
Less current maturities
(5,224,918)
(4,010,627)
Long term secured notes payable, net of current maturities and discounts
$
$
14,038,409
Effective March 9, 2021, the Company entered into a third amendment and surrender agreement with Utica requiring weekly payments of $23,750 until May 28, 2021. Upon the occurrence of an event of default under such amendment, and after the expiration of any cure period related to any such default, the surrender agreement entered into between the parties shall govern the surrender of the ownership and possession of the 5J equipment to Utica, or their designee, pursuant to the terms of the Lease agreement between the parties. The surrender agreement directs any third party in possession of any of such equipment to surrender the equipment in their possession to Utica and for Lessee to comply with any related paperwork requests to transfer ownership of the equipment to Utica. The surrender agreement shall terminate on the earlier to occur of: (i) June 25, 2021, or (ii) the occurrence of an event of default, that is not cured within any applicable cure period. From June 4, 2021 to June 25, 2021 the weekly payments shall increase to $112,000 per week, and thereafter commencing on July 27, 2021 the payments shall be $448,000 per month.
Notes Payable – Unsecured
March 31,
December 31,
2021
2020
Unsecured promissory note for 5J Oilfield Services LLC with Small Business Administration Paycheck Protection Program (“PPP1”), bearing interest 1.00% annually and matures in April 2022.
$
3,148,100
$
3,148,100
Unsecured promissory notes for 5J Oilfield Services LLC, Jake Oilfield Solutions LLC and SMG Industries, Inc. Small Business Administration Paycheck Protection Program (“PPP2”), bearing interest 1.00% annually and matures in April 2026.
1,874,002
—
Insurance premium financing note with original principal of $1,310,835, monthly payments of $133,939, with stated interest of 4.76%, maturing on December 1, 2021.
1,179,752
—
Unsecured note payable with a shareholder who as of March 31, 2021 controls 5.2% of votes.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44,559
44,559
Unsecured advances from the sellers of Momentum Water Transfer Services LLC, non-interest bearing and due on demand
35,000
35,000
Notes payable - unsecured
6,281,413
3,227,659
Less discount
—
—
6,281,413
3,227,659
Less current portion
(4,449,569)
(2,187,436)
Notes payable - unsecured, net of current portion
$
1,831,844
$
1,040,223
On April 22, 2020, 5J Oilfield Services LLC received cash proceeds of $3,148,100 from the Hancock Whitney Bank. In accordance with the requirements of the CARES Act, 5J and used the proceeds from the PPP1 Loan primarily for payroll costs. The PPP1 Loan is scheduled to mature on August 22, 2022, has a 1.00% interest rate, and is subject to the terms and conditions applicable to all loans made pursuant to the Paycheck Protection Program as administered by the SBA under the CARES Act.
On January 28, 2021, the 5J Oilfield Services LLC received proceeds of $1,769,002 under the SBA PPP2 program. On February 3, 2021, Jake Oilfield Solutions LLC received proceeds of $35,000 under the SBA PPP2 program. On February 4, 2021, SMG Industries, Inc. received proceeds of $70,000 under the SBA PPP2 program.
The PPP2 loans mature 5 years from the date of the notes and bear interest at 1%. Payments of principal and interest payments begin one year and one month from the dates of the notes and are in 60 equal monthly installments. The loans are subject to the terms and conditions applicable to all loans made pursuant to the Paycheck Protection Program as administered by the SBA under the CARES Act. In accordance with the requirements of the CARES Act, the Company intends to use the proceeds from the PPP2 Loans primarily for payroll costs.
Unsecured Notes Payable – Discontinued Operations
On April 28,2020, Trinity, received proceeds of $195,000 under the SBA PPP1 program. In accordance with the requirements of the CARES Act, the Companies used the proceeds from the PPP1 Loan primarily for payroll costs. The loans have a 1.00% interest rate and are subject to the terms and conditions applicable to all loans made pursuant to the Paycheck Protection Program as administered by the SBA under the CARES Act. The PPP Loan was scheduled to mature on, August 28, 2020. The Trinity loan was forgiven February 16, 2021. The Trinity loan was included in Current Liabilities-Discontinued Operations on the Company’s December 31, 2020 Consolidated Balance Sheet and the gain on the forgiveness of the loan is included in loss from discontinued operations on the Company’s Consolidated Statement of Operations for the three months ended March 31, 2021.
Accounts Receivable Financing Facility (Secured Line of Credit)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Company recorded deferred financing costs of $223,558 recognized on the date of incurrence as a discount. During the three months ended March 31, 2021, $26,688 of debt discount was amortized to interest expense , and unamortized discount was $98,158 as of March 31, 2021. Amerisource is a related party of the Company due to its holdings of common stock and convertible debt of the Company and has an officer on the Board of Directors of the Company.
The AR Facility has been issued in an amount not to exceed $10,000,000, with the maximum availability limited to 85%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 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The balances under the above lines of credit was $3,718,730 and $4,046,256 as of March 31, 2021 and December 31, 2020, respectively.
Convertible Notes Payable
In April 2019, the Company issued a convertible promissory note in the amount of $50,000 to an individual investor. The note bears an interest rate of 8.50 %, payable in cash quarterly, matures in two years and is convertible at any time into shares of the Company’s common stock at a fixed conversion price of $0.50 (fifty cents) per share.
On February 27, 2020, the Company entered into a loan agreement with Amerisource Leasing Corporation, which has an equity ownership of 13.9% and is considered a related party, for the sale of a 10% convertible promissory note in the principal amount of $1,600,000 (“Amerisource Stretch Note”). The Amerisource Stretch Note matures on February 27, 2023 and is convertible into shares of the Company’s common stock at a conversion price of $0.25 per share. The interest rate on the Amerisource Stretch Note increases to 11% per annum on February 27, 2021 and to 12% per annum on February 27, 2022. Interest shall be paid on a quarterly basis. In addition, 2,498,736 shares of the Company’s common stock with a fair value of $419,788 were issued to the noteholder in connection with the sale of the Amerisource Note. The Company recorded deferred financing costs of $419,788 recognized on the date of incurrence as a discount and will be amortized over the life of the loan. During the three months ended March 31, 2021, $34,982 of debt discount was amortized to interest expense , and there was $268,198 of unamortized discount as of March 31, 2021 . The Amerisource Stretch Note may be prepaid at any time by the Company on 10 days-notice to the noteholder without penalty.
During the year ended December 31, 2020, the Company entered into secured note purchase agreements with nine individual investors for the purchase and sale of convertible promissory notes (“Convertible Notes”) in the principal amount of $2,019,000. The Convertible Notes are convertible at any time after the date of issuance into shares of the Company’s common stock at a conversion price of $0.10 per share. Interest on the Convertible Notes shall be paid to the investors at a rate of 10.0% per annum, paid on a quarterly basis, and the maturity date of the Convertible Notes is two years after the issuance date. The Convertible Notes are secured by all of the assets of the Company, subject to prior liens and security interests. The Company also issued a total of 3,028,500 shares of common stock to the investors. The Company recognized a debt discount of $1,057,710 which is equivalent to the relative fair value of the 3,028,500 common shares and the beneficial conversion feature on the Convertible Notes. During the three months ended March 31, 2021, the Company received $150,000 of cash and $112,071 of expenses paid on behalf of the Company in the form of new convertible notes under the terms above from related parties. The lender received 393,107 shares of the Company’s restricted common stock. The Company recognized debt discount of $175,051 based on the relative fair value of these shares and the beneficial conversion feature on the convertible notes. During the three months ended $151,984 of debt discount was amortized to interest expense.
Of the $2,228,071 principal amount, $1,931,071 of the convertible notes are held by investors who are considered related parties, primarily existing debt holders. As of March 31, 2021, there was $921,847 of unamortized discount remaining.
As of March 31, 2021, the convertible notes net balance was $2,741,321, consisting of long term convertible notes payable of $2,691,321, and current portion of convertible notes of $50,000. As of December 31, 2020, the convertible notes net balance was $2,467,335 consisting of long term convertible notes payable of $2,417,335 and current portion of convertible notes of $50,000.
Future maturities of all the Company’s debt as of March 31, 2021 are as follows:
2022
$
12,388,226
2023
8,212,576
2024
8,954,773
2025
2,119,275
2026
710,757
Total
$
32,385,6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t>
        </is>
      </c>
    </row>
    <row r="4">
      <c r="A4" s="4" t="inlineStr">
        <is>
          <t>STOCKHOLDERS' DEFICIT</t>
        </is>
      </c>
      <c r="B4" s="4" t="inlineStr">
        <is>
          <t>NOTE 8 – STOCKHOLDERS’ DEFICIT
During the three months ended March 31, 2021, a total of 393,107 shares of common stock were issued to a related party pursuant to the convertible notes payable describ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1</t>
        </is>
      </c>
    </row>
    <row r="3">
      <c r="A3" s="3" t="inlineStr">
        <is>
          <t>STOCK OPTIONS AND WARRANTS</t>
        </is>
      </c>
    </row>
    <row r="4">
      <c r="A4" s="4" t="inlineStr">
        <is>
          <t>STOCK OPTIONS AND WARRANTS</t>
        </is>
      </c>
      <c r="B4" s="4" t="inlineStr">
        <is>
          <t>NOTE 9 – STOCK OPTIONS AND WARRANTS
Summary stock option information is as follows:
Aggregate
Weighted
Aggregate
Exercise
Exercise
Average
Number
Price
Price Range
Exercise Price
Outstanding, December 31, 2020
2,060,000
$
688,750
$0.24-0.75
$
0.33
Granted
—
—
—
—
Exercised
—
—
—
—
Cancelled, forfeited or expired
—
—
—
—
Outstanding, March 31, 2021
2,060,000
$
688,750
$0.24-0.75
$
0.33
Exercisable, March 31, 2021
1,067,000
$
387,100
$0.24-0.75
$
0.36
The weighted average remaining contractual life is approximately 2.5 years for stock options outstanding on March 31, 2021. At March 31, 2021 there was no intrinsic value to the outstanding stock options.
During the three months ended March 31, 2021 and 2020, the Company recognized $17,973 and $2,895 of stock-based compensation, respectively, related to outstanding stock options. At March 31, 2021, the Company had $142,783 of unrecognized expenses related to options.
Summary Stock warrant information is as follows:
Aggregate
Weighted
Aggregate
Exercise
Exercise
Average
Number
Price
Price Range
Exercise Price
Outstanding, December 31, 2020
1,763,335
$
496,667
$0.15-$0.75
$
0.28
Granted
—
—
—
—
Exercised
—
—
—
—
Cancelled, forfeited or expired
—
—
—
—
Outstanding, March 31, 2021
1,763,335
$
496,667
$0.15 - 0.75
$
0.28
Exercisable, March 31, 2021
1,763,335
$
496,667
$0.15 - 0.75
$
0.28
The weighted average remaining contractual life is approximately 5.85 years for stock warrants outstanding on March 31, 2021. At March 31, 2021 the aggregate intrinsic value of outstanding stock warrants was $30,1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ITION OF BUSINESSES</t>
        </is>
      </c>
      <c r="B1" s="2" t="inlineStr">
        <is>
          <t>3 Months Ended</t>
        </is>
      </c>
    </row>
    <row r="2">
      <c r="B2" s="2" t="inlineStr">
        <is>
          <t>Mar. 31, 2021</t>
        </is>
      </c>
    </row>
    <row r="3">
      <c r="A3" s="3" t="inlineStr">
        <is>
          <t>DISPOSITION OF BUSINESSES</t>
        </is>
      </c>
    </row>
    <row r="4">
      <c r="A4" s="4" t="inlineStr">
        <is>
          <t>DISPOSITION OF BUSINESSES</t>
        </is>
      </c>
      <c r="B4" s="4" t="inlineStr">
        <is>
          <t>NOTE 10 – DISPOSITION OF BUSINESSES
Trinity Services LLC
In December 2020, management decided to sell or dissolve Trinity. All assets and liabilities of Trinity are classified as assets and liabilities of discontinued operations and included within net loss from discontinued operations. The Company plans to auction the fixed assets in 2021 and recorded an impairment of $983,660 during the year ended December 31, 2020 to reflect expected proceeds from this auction.
The Company’s Consolidated Statements of Operations reflect in discontinued operations Trinity’s revenues and net loss from discontinued operations for the quarter ended March 31, 2021 of $104,440 and $54,180, respectively, compared to the first quarter ended March 31, 2020 of $845,896 and $199,412, respectively. The net losses exclude general corporate allocations.
MG Cleaners LLC
On December 22, 2020, the Company, as the sole member of MG Cleaners LLC (“MG”), entered into a share exchange agreement (“Agreement”) with S&amp;A Christian Investments L.L.C. (“S&amp;A”) pursuant to which the Company transferred all of the membership interests of MG (“MG Interests”) to S&amp;A in exchange for Stephen Christian, the control person of S&amp;A, returning 1,408,276 shares of the Company’s common stock, par value $.001 per share (“Exchanged Shares”) to the Company for cancellation, additional consideration received by the Company in connection with the transaction included the removal of the Company as a guarantor of certain MG debt. All 750,000 unvested incentive stock options previously granted to Mr. Christian expired at the time of the transaction. Mr. Stephen Christian, the Company’s former Executive Vice President and Secretary, is the control person of S&amp;A. As a result of the terms of the transaction, S&amp;A became the owner of all of the MG Interests. In connection with the sale of MG, Mr. Christian resigned as Executive Vice President and Secretary of the Company. The Company also agreed to pay $150,000 in cash to MG Cleaners, with $75,000 paid in December 2020. The remaining $75,000 was satisfied with a $40,000 sale of equipment and payment of $35,000 to MG Cleaners in February 2021.
The Company’s Consolidated Statements of Operations reflect in discontinued operations MG’s revenues and net loss from discontinued operations for the quarter ended March 31, 2021 of $0 and $2,275, respectively, compared to the first quarter ended March 31, 2020 of $770,123 and $33,912, respectively. The net losses exclude general corporate allocations.
The decision to sell Trinity assets and the MG sale agreement qualify as discontinued operations in accordance with U.S. GAAP, as each represents a significant strategic shift of the Company’s operations that will have a major effect on the Company’s operations. As a result, the Consolidated Balance Sheets as of March 31, 2021 and December 31, 2020 present the assets and liabilities of MG and Trinity as assets and liabilities of discontinued operations. The Consolidated Statements of Operations for the three months end March 31, 2021 and 2020 present the results of MG and Trinity as Loss from discontinued operations. The Consolidated Statements of Cash Flows for the three months end March 31, 2021 and 2020 present operating, investing, and financing activities of MG and Trinity as cash flows from or used in discontinued operations.
The balance sheets of Trinity and MG combined are summarized below:
March 31,
December 31,
2021
2020
Cash and cash equivalents
$
3,607
$
591
Accounts receivable, net
87,752
360,541
Prepaid expenses and other current assets
47,462
76,655
Current assets of discontinued operations
138,821
437,787
Property and equipment, net
1,449,626
1,500,000
Other assets
1,500
1,500
Right of use assets - operating lease
63,343
67,200
Other assets of discontinued operations
1,514,469
1,568,700
Total assets of discontinued operations
$
1,653,290
$
2,006,487
Accounts payable
$
563,385
$
597,266
Accrued expenses and other liabilities
248,142
198,833
Right of use liabilities - operating leases short term
44,740
38,206
Secured line of credit
54,290
278,301
Current portion of unsecured notes payable
305,016
440,331
Current portion of secured notes payable, net
727,746
690,100
Current liabilities of discontinued operations
1,943,319
2,243,037
Notes payable - secured, net of current portion
815,390
855,995
Notes payable - unsecured, net of current portion
147,980
101,374
Right of use liabilities - operating leases, net of current portion
46,602
50,993
Long term liabilities of discontinued operations
1,009,972
1,008,362
Total liabilities of discontinued operations
$
2,953,291
$
3,251,399
The statements of operations of Trinity and MG combined are summarized below:
March 31,
March 31,
2021
2020
Revenues
$
104,440
$
1,616,019
Cost of revenues
(173,542)
(1,347,277)
Selling, general and administrative
(141,699)
(399,574)
Loss from operations
(210,801)
(130,832)
Gain on extinguishment of debt
196,469
—
Other expense
(2,913)
—
Interest expense, net
(39,210)
(102,492)
Net loss from discontinued operations
$
(56,455)
$
(233,3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1 – COMMITMENTS AND CONTINGENCIES
As of March 31, 2021, the Company has an open letter of credit in the amount of $323,516 as collateral for its insurance policy.
Employment Agreements
Litigation
From time to time, SMG may be subject to routine litigation, claims, or disputes in the ordinary course of business. In the opinion of management no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2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leases for the three months ended March 31, 2021 and 2020 were as follows:
Three Months Ended
Three Months Ended
March 31, 2021
March 31, 2020
Lease Cost
Operating lease cost
$
125,110
$
43,109
Short-term lease cost
56,598
21,336
Variable lease cost
—
—
Sublease income
—
—
Total lease cost
$
181,708
$
64,445
Supplemental cash flow information related to leases was as follows:
Three Months Ended
Three Months Ended
March 31, 2021
March 31, 2020
Other Lease Information
Cash paid for amounts included in the measurement of lease liabilities:
Operating cash flows from operating leases
$
19,688
$
11,807
The following table summarizes the lease-related assets and liabilities recorded in the consolidated balance sheets at March 31, 2021:
Lease Position
March 31, 2021
December 31, 2020
Operating Leases
Operating lease right-of-use assets
$
1,182,400
$
1,270,989
Right of use liability operating lease current portion
$
608,097
$
575,517
Right of use liability operating lease long term
793,944
846,212
Total operating lease liabilities
$
1,402,041
$
1,421,729
The Company utilizes the incremental borrowing rate in determining the present value of lease payments unless the implicit rate is readily determinable.
Lease Term and Discount Rate
March 31, 2021
December 31, 2020
Weighted-average remaining lease term (years)
Operating leases
2.9
3.6
Weighted-average discount rate
Operating leases
8.1
%
8.4
%
The following table provides the maturities of lease liabilities at March 31, 2021:
Operating
Leases
Maturity of Lease Liabilities at March 31, 2021
2021 (Nine months remaining)
$
547,372
2022
423,001
2023
391,501
2024
192,000
2025
10,750
Total future undiscounted lease payments
1,564,624
Less: Interest
(162,583)
Present value of lease liabilities
$
1,402,041
During the period ended March 31, 2021, the Company did not enter into new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13 – RELATED PARTY TRANSACTIONS
Newton Dorsett, who received $2 million Series A Convertible Preferred Stock in connection with the sale of Trinity Services to us also owns or has control over Dorsett Properties LLC, an entity that is the lessor to a lease with the Company. The lease is for $2,000 per month from July 1, 2019 until June 1, 2024.
James Frye, who currently serves as a director on our Board and President of our 5J subsidiary and received 6,000 shares of Series B Convertible Preferred Stock in connection with the sale of 5J to us , also owns or has control over 5J Properties LLC, an entity that is the lessor to three leases with the Company. These three leases located in Palestine, West Odessa and Floresville Texas all have similar five year terms with options for renewal. The current monthly rent for these leases totals approximately $14,250.
On June 15, 2020, the Company entered into an Interim Management Services Agreement with Apex Heritage Group, Inc. (the “Consultant”), of which Steven H. Madden, a related party, has sole voting and investment control over. The Consultant will provide Jeffrey Martini to serve as the Company’s Chief Financial Officer, reporting to both the Company’s Chief Executive Officer and its Board of Directors. The Company shall pay to Consultant an amount and in a form to be mutually agreed by both parties. In December 2020, Mr. Martini was also appointed as Chief Executive officer.
During the year ended December 31, 2020 and the three months ended March 31, 2021, the Company entered into new convertible notes payable with related parties totaling $1,931,071 in principal as of March 31, 2021. See Note 7.
Mr. Martini serves as our Chief Executive Officer and Chief Financial Officer, however, we are not party to an employment agreement with Mr. Martini. Instead, APEX Heritage Group, Inc. (“Apex”) has contracted directly with Mr. Martini for such management services and is routinely compensated in turn via the provision of debt and/or equity instruments under the terms of an interim management services agreement, among other arrangements. During 2020, Apex was reimbursed via convertible debt valued at $225,000, which was in part compensation for such employment, and during the three months ended March 31, 2021, $112,071 was reimbursed through convertible debt. The Company expects to continue such arrangement throughout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353418</v>
      </c>
      <c r="C3" s="6" t="n">
        <v>263814</v>
      </c>
    </row>
    <row r="4">
      <c r="A4" s="4" t="inlineStr">
        <is>
          <t>Restricted cash</t>
        </is>
      </c>
      <c r="B4" s="5" t="n">
        <v>716474</v>
      </c>
      <c r="C4" s="5" t="n">
        <v>715274</v>
      </c>
    </row>
    <row r="5">
      <c r="A5" s="4" t="inlineStr">
        <is>
          <t>Accounts receivable, net of allowance for doubtful accounts of $672,201 and $691,098 as of March 31, 2021 and December 31, 2020, respectively</t>
        </is>
      </c>
      <c r="B5" s="5" t="n">
        <v>6324912</v>
      </c>
      <c r="C5" s="5" t="n">
        <v>4920967</v>
      </c>
    </row>
    <row r="6">
      <c r="A6" s="4" t="inlineStr">
        <is>
          <t>Prepaid expenses and other current assets</t>
        </is>
      </c>
      <c r="B6" s="5" t="n">
        <v>1355262</v>
      </c>
      <c r="C6" s="5" t="n">
        <v>1409996</v>
      </c>
    </row>
    <row r="7">
      <c r="A7" s="4" t="inlineStr">
        <is>
          <t>Current assets of discontinued operations</t>
        </is>
      </c>
      <c r="B7" s="5" t="n">
        <v>138821</v>
      </c>
      <c r="C7" s="5" t="n">
        <v>437787</v>
      </c>
    </row>
    <row r="8">
      <c r="A8" s="4" t="inlineStr">
        <is>
          <t>Total current assets</t>
        </is>
      </c>
      <c r="B8" s="5" t="n">
        <v>8888887</v>
      </c>
      <c r="C8" s="5" t="n">
        <v>7747838</v>
      </c>
    </row>
    <row r="9">
      <c r="A9" s="4" t="inlineStr">
        <is>
          <t>Property and equipment, net of accumulated depreciation of $6,882,957 and $5,991,572 as of March 31, 2021 and December 31, 2020, respectively</t>
        </is>
      </c>
      <c r="B9" s="5" t="n">
        <v>14912382</v>
      </c>
      <c r="C9" s="5" t="n">
        <v>16337914</v>
      </c>
    </row>
    <row r="10">
      <c r="A10" s="4" t="inlineStr">
        <is>
          <t>Right of use assets - operating lease</t>
        </is>
      </c>
      <c r="B10" s="5" t="n">
        <v>1182400</v>
      </c>
      <c r="C10" s="5" t="n">
        <v>1270989</v>
      </c>
    </row>
    <row r="11">
      <c r="A11" s="4" t="inlineStr">
        <is>
          <t>Other assets</t>
        </is>
      </c>
      <c r="B11" s="5" t="n">
        <v>744075</v>
      </c>
      <c r="C11" s="5" t="n">
        <v>499707</v>
      </c>
    </row>
    <row r="12">
      <c r="A12" s="4" t="inlineStr">
        <is>
          <t>Other assets of discontinued operations, net</t>
        </is>
      </c>
      <c r="B12" s="5" t="n">
        <v>1514469</v>
      </c>
      <c r="C12" s="5" t="n">
        <v>1568700</v>
      </c>
    </row>
    <row r="13">
      <c r="A13" s="4" t="inlineStr">
        <is>
          <t>Total assets</t>
        </is>
      </c>
      <c r="B13" s="5" t="n">
        <v>27242213</v>
      </c>
      <c r="C13" s="5" t="n">
        <v>27425148</v>
      </c>
    </row>
    <row r="14">
      <c r="A14" s="3" t="inlineStr">
        <is>
          <t>Current liabilities:</t>
        </is>
      </c>
    </row>
    <row r="15">
      <c r="A15" s="4" t="inlineStr">
        <is>
          <t>Accounts payable</t>
        </is>
      </c>
      <c r="B15" s="5" t="n">
        <v>2940421</v>
      </c>
      <c r="C15" s="5" t="n">
        <v>3171086</v>
      </c>
    </row>
    <row r="16">
      <c r="A16" s="4" t="inlineStr">
        <is>
          <t>Accounts payable - related party</t>
        </is>
      </c>
      <c r="B16" s="5" t="n">
        <v>110526</v>
      </c>
      <c r="C16" s="5" t="n">
        <v>205444</v>
      </c>
    </row>
    <row r="17">
      <c r="A17" s="4" t="inlineStr">
        <is>
          <t>Accrued expenses and other liabilities</t>
        </is>
      </c>
      <c r="B17" s="5" t="n">
        <v>3836219</v>
      </c>
      <c r="C17" s="5" t="n">
        <v>2373057</v>
      </c>
    </row>
    <row r="18">
      <c r="A18" s="4" t="inlineStr">
        <is>
          <t>Right of use liabilities operating leases current portion</t>
        </is>
      </c>
      <c r="B18" s="5" t="n">
        <v>608097</v>
      </c>
      <c r="C18" s="5" t="n">
        <v>575517</v>
      </c>
    </row>
    <row r="19">
      <c r="A19" s="4" t="inlineStr">
        <is>
          <t>Deferred revenue</t>
        </is>
      </c>
      <c r="B19" s="5" t="n">
        <v>30000</v>
      </c>
      <c r="C19" s="5" t="n">
        <v>30000</v>
      </c>
    </row>
    <row r="20">
      <c r="A20" s="4" t="inlineStr">
        <is>
          <t>Secured line of credit</t>
        </is>
      </c>
      <c r="B20" s="5" t="n">
        <v>3718730</v>
      </c>
      <c r="C20" s="5" t="n">
        <v>4046256</v>
      </c>
    </row>
    <row r="21">
      <c r="A21" s="4" t="inlineStr">
        <is>
          <t>Current portion of unsecured notes payable</t>
        </is>
      </c>
      <c r="B21" s="5" t="n">
        <v>4449569</v>
      </c>
      <c r="C21" s="5" t="n">
        <v>2187436</v>
      </c>
    </row>
    <row r="22">
      <c r="A22" s="4" t="inlineStr">
        <is>
          <t>Current portion of secured notes payable, net</t>
        </is>
      </c>
      <c r="B22" s="5" t="n">
        <v>5224918</v>
      </c>
      <c r="C22" s="5" t="n">
        <v>4010627</v>
      </c>
    </row>
    <row r="23">
      <c r="A23" s="4" t="inlineStr">
        <is>
          <t>Current portion of convertible notes, net</t>
        </is>
      </c>
      <c r="B23" s="5" t="n">
        <v>50000</v>
      </c>
      <c r="C23" s="5" t="n">
        <v>50000</v>
      </c>
    </row>
    <row r="24">
      <c r="A24" s="4" t="inlineStr">
        <is>
          <t>Current liabilities of discontinued operations</t>
        </is>
      </c>
      <c r="B24" s="5" t="n">
        <v>1943319</v>
      </c>
      <c r="C24" s="5" t="n">
        <v>2243037</v>
      </c>
    </row>
    <row r="25">
      <c r="A25" s="4" t="inlineStr">
        <is>
          <t>Total current liabilities</t>
        </is>
      </c>
      <c r="B25" s="5" t="n">
        <v>22911799</v>
      </c>
      <c r="C25" s="5" t="n">
        <v>18892460</v>
      </c>
    </row>
    <row r="26">
      <c r="A26" s="3" t="inlineStr">
        <is>
          <t>Long term liabilities:</t>
        </is>
      </c>
    </row>
    <row r="27">
      <c r="A27" s="4" t="inlineStr">
        <is>
          <t>Convertible notes payable, net</t>
        </is>
      </c>
      <c r="B27" s="5" t="n">
        <v>2691321</v>
      </c>
      <c r="C27" s="5" t="n">
        <v>2417335</v>
      </c>
    </row>
    <row r="28">
      <c r="A28" s="4" t="inlineStr">
        <is>
          <t>Notes payable - unsecured, net of current portion</t>
        </is>
      </c>
      <c r="B28" s="5" t="n">
        <v>1831844</v>
      </c>
      <c r="C28" s="5" t="n">
        <v>1040223</v>
      </c>
    </row>
    <row r="29">
      <c r="A29" s="4" t="inlineStr">
        <is>
          <t>Notes payable - secured, net of current portion</t>
        </is>
      </c>
      <c r="B29" s="5" t="n">
        <v>12518185</v>
      </c>
      <c r="C29" s="5" t="n">
        <v>14038409</v>
      </c>
    </row>
    <row r="30">
      <c r="A30" s="4" t="inlineStr">
        <is>
          <t>Right of use liabilities - operating leases, net of current portion</t>
        </is>
      </c>
      <c r="B30" s="5" t="n">
        <v>793944</v>
      </c>
      <c r="C30" s="5" t="n">
        <v>846212</v>
      </c>
    </row>
    <row r="31">
      <c r="A31" s="4" t="inlineStr">
        <is>
          <t>Long term liabilities of discontinued operations</t>
        </is>
      </c>
      <c r="B31" s="5" t="n">
        <v>1009972</v>
      </c>
      <c r="C31" s="5" t="n">
        <v>1008362</v>
      </c>
    </row>
    <row r="32">
      <c r="A32" s="4" t="inlineStr">
        <is>
          <t>Total liabilities</t>
        </is>
      </c>
      <c r="B32" s="5" t="n">
        <v>41757065</v>
      </c>
      <c r="C32" s="5" t="n">
        <v>38243001</v>
      </c>
    </row>
    <row r="33">
      <c r="A33" s="4" t="inlineStr">
        <is>
          <t>Commitments and contingencies</t>
        </is>
      </c>
      <c r="B33" s="4" t="inlineStr">
        <is>
          <t xml:space="preserve"> </t>
        </is>
      </c>
      <c r="C33" s="4" t="inlineStr">
        <is>
          <t xml:space="preserve"> </t>
        </is>
      </c>
    </row>
    <row r="34">
      <c r="A34" s="3" t="inlineStr">
        <is>
          <t>Stockholders' deficit</t>
        </is>
      </c>
    </row>
    <row r="35">
      <c r="A35" s="4" t="inlineStr">
        <is>
          <t>Common stock - $0.001 par value; authorized 250,000,000 authorized, issued and outstanding 19,839,365 and 19,446,258 at March 31, 2021 and December 31, 2020, respectively</t>
        </is>
      </c>
      <c r="B35" s="5" t="n">
        <v>19840</v>
      </c>
      <c r="C35" s="5" t="n">
        <v>19447</v>
      </c>
    </row>
    <row r="36">
      <c r="A36" s="4" t="inlineStr">
        <is>
          <t>Additional paid in capital</t>
        </is>
      </c>
      <c r="B36" s="5" t="n">
        <v>11170885</v>
      </c>
      <c r="C36" s="5" t="n">
        <v>10978254</v>
      </c>
    </row>
    <row r="37">
      <c r="A37" s="4" t="inlineStr">
        <is>
          <t>Accumulated deficit</t>
        </is>
      </c>
      <c r="B37" s="5" t="n">
        <v>-25705579</v>
      </c>
      <c r="C37" s="5" t="n">
        <v>-21815556</v>
      </c>
    </row>
    <row r="38">
      <c r="A38" s="4" t="inlineStr">
        <is>
          <t>Total stockholders' deficit</t>
        </is>
      </c>
      <c r="B38" s="5" t="n">
        <v>-14514852</v>
      </c>
      <c r="C38" s="5" t="n">
        <v>-10817853</v>
      </c>
    </row>
    <row r="39">
      <c r="A39" s="4" t="inlineStr">
        <is>
          <t>Total liabilities and stockholders' deficit</t>
        </is>
      </c>
      <c r="B39" s="5" t="n">
        <v>27242213</v>
      </c>
      <c r="C39" s="5" t="n">
        <v>27425148</v>
      </c>
    </row>
    <row r="40">
      <c r="A40" s="4" t="inlineStr">
        <is>
          <t>Series A Preferred Stock [Member]</t>
        </is>
      </c>
    </row>
    <row r="41">
      <c r="A41" s="3" t="inlineStr">
        <is>
          <t>Stockholders' deficit</t>
        </is>
      </c>
    </row>
    <row r="42">
      <c r="A42" s="4" t="inlineStr">
        <is>
          <t>Preferred stock 1,000,000 shares authorized</t>
        </is>
      </c>
      <c r="B42" s="5" t="n">
        <v>2</v>
      </c>
      <c r="C42" s="5" t="n">
        <v>2</v>
      </c>
    </row>
    <row r="43">
      <c r="A43" s="4" t="inlineStr">
        <is>
          <t>Series B Preferred Stock [Member]</t>
        </is>
      </c>
    </row>
    <row r="44">
      <c r="A44" s="3" t="inlineStr">
        <is>
          <t>Stockholders' deficit</t>
        </is>
      </c>
    </row>
    <row r="45">
      <c r="A45" s="4" t="inlineStr">
        <is>
          <t>Preferred stock 1,000,000 shares authorized</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4 – SUBSEQUENT EVENTS
On April 7, 2021, the Company executed an auction agreement to sell all of its Trinity Services assets with a national auctioneer firm. The auction is expected to take place within the next three months.
On April 14, 2021, an affiliate and stockholder invested $300,000 into the Company’s secured convertible note offering, that matures after twenty-four months, pays a 10% per annum interest rate, paid quarterly, and has a fixed conversion rate at $0.10 per share. This lender also received 450,000 shares of the Company’s restricted common stock in connection with this convertible note investment.
On April 19, 2021, 5J Transportation LLC entered into a five year lease with Miller Investments &amp; Properties for 45 acres in N.E. Houston, Texas, of which 24 acres is stabilized, and office and warehouse facilities, with monthly payments starting at $55,000 per month, escalating annually to a maximum of $58,191 per month by year five. The lease has an early termination option at the end of year three with appropriate notice. 5J Transportation also entered into an equipment lease agreement with BJJ Trailer Leasing on the same day to lease approximately 40 trailers used in hauling equipment and pipe for a twelve-month term at a rate of $22,500 per month. At its option, 5J may extend the equipment lease.
On April 30, 2021, an affiliate and stockholder invested $195,000 into the Company’s secured convertible note offering, that matures after twenty-four months, pays a 10% per annum interest rate, paid quarterly, and has a fixed conversion rate at $0.10 per share. This lender also received 292,500 shares of the Company’s restricted common stock in connection with this convertible note investment.
On April 30, 2021, an investor invested $350,000 into the Company’s secured convertible note offering, that matures after twenty-four months, pays a 10% per annum interest rate, paid quarterly, and has a fixed conversion rate at $0.10 per share. This lender also received 525,000 shares of the Company’s restricted common stock in connection with this convertible note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Jake Oilfield Solutions LLC and Trinity Services LLC (“Trinity”), all of which have a quarter end of March 31 and fiscal year end of December 31. All intercompany accounts, balances and transactions have been eliminated in the consolidation.</t>
        </is>
      </c>
    </row>
    <row r="5">
      <c r="A5" s="4" t="inlineStr">
        <is>
          <t>Acquisition Accounting</t>
        </is>
      </c>
      <c r="B5" s="4" t="inlineStr">
        <is>
          <t>Acquisition Accounting
The Company’s acquisitions are accounted for using the purchas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consolidated financial statements for the fiscal years presented include the results of operations for the 5J Entities and Trinity acquisitions from the date of acquisition.</t>
        </is>
      </c>
    </row>
    <row r="6">
      <c r="A6" s="4" t="inlineStr">
        <is>
          <t>Fair Value of Financial Instruments</t>
        </is>
      </c>
      <c r="B6" s="4" t="inlineStr">
        <is>
          <t>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t>
        </is>
      </c>
    </row>
    <row r="7">
      <c r="A7" s="4" t="inlineStr">
        <is>
          <t>Discontinued Operations</t>
        </is>
      </c>
      <c r="B7" s="4" t="inlineStr">
        <is>
          <t>Discontinued Operations
In December 2020 we sold MG and decided to cease the operations of Trinity. A component of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Assets and liabilities of the discontinued operations are aggregated and reported separately as assets and liabilities of discontinued operations in the Consolidated Balance Sheets as of March 31, 2021 and December 31, 2020. The results of discontinued operations are aggregated and presented separately in the Consolidated Statements of Operations as net loss from discontinued operations for the three months ended March 31, 2021 and 2020. The cash flows of the discontinued operations are reflected as cash flows of discontinued operations within the Company’s Consolidated Statements of Cash Flows for the three months ended March 31, 2021 and 2020.
Amounts presented in discontinued operations have been derived from our consolidated financial statements and accounting records using the historical basis of assets, liabilities, results of operations, and cash flows of Trinity and MG Cleaners. The discontinued operations exclude general corporate allocations.</t>
        </is>
      </c>
    </row>
    <row r="8">
      <c r="A8" s="4" t="inlineStr">
        <is>
          <t>Basic and Diluted Net Loss per Share</t>
        </is>
      </c>
      <c r="B8" s="4" t="inlineStr">
        <is>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months ended March 31, 2021, 2,060,000 of stock options, 1,763,335 of warrants, 4,000,000 shares issuable from Series A Preferred Stock and 29,413,660 shares issuable from convertible notes were considered for their dilutive effects. For the three months ended March 31, 2020, 2,860,000 of stock options, 1,763,335 of warrants, 4,000,000 shares issuable from Series A Preferred Stock, 4,806,388 shares issuable from Series B Preferred Stock and 6,500,000 shares issuable from convertible notes were considered for their dilutive effects. As a result of the Company’s net losses for the three months ended March 31, 2021 and 2020, all potentially dilutive instruments were excluded as their effect would have been anti-dilutive.
March 31,
March 31,
Basic and Diluted Loss
2021
2020
Net loss from continuing operations
$
(3,808,568)
$
(2,745,907)
Net loss from discontinued operations
(56,455)
(233,324)
Net loss
(3,865,023)
(2,979,231)
Preferred stock dividends
(25,000)
(42,123)
Net loss attributable to common shareholders
(3,890,023)
(3,021,354)
Basic and Dilutive Shares:
Weighted average basic shares outstanding
19,516,258
15,686,520
Net dilutive stock options
—
—
Dilutive shares
19,516,258
15,686,520</t>
        </is>
      </c>
    </row>
    <row r="9">
      <c r="A9" s="4" t="inlineStr">
        <is>
          <t>Reclassification</t>
        </is>
      </c>
      <c r="B9" s="4" t="inlineStr">
        <is>
          <t>Reclassification
Certain reclassifications have been made to the prior year financial statements to conform to the current year presentation.</t>
        </is>
      </c>
    </row>
    <row r="10">
      <c r="A10" s="4" t="inlineStr">
        <is>
          <t>Recent Accounting Pronouncements</t>
        </is>
      </c>
      <c r="B10"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basic and diluted net loss per share for their dilutive effects</t>
        </is>
      </c>
      <c r="B4" s="4" t="inlineStr">
        <is>
          <t>March 31,
March 31,
Basic and Diluted Loss
2021
2020
Net loss from continuing operations
$
(3,808,568)
$
(2,745,907)
Net loss from discontinued operations
(56,455)
(233,324)
Net loss
(3,865,023)
(2,979,231)
Preferred stock dividends
(25,000)
(42,123)
Net loss attributable to common shareholders
(3,890,023)
(3,021,354)
Basic and Dilutive Shares:
Weighted average basic shares outstanding
19,516,258
15,686,520
Net dilutive stock options
—
—
Dilutive shares
19,516,258
15,686,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chedule of property, plant and equipment</t>
        </is>
      </c>
      <c r="B4" s="4" t="inlineStr">
        <is>
          <t>Property and equipment at March 31, 2021 and December 31, 2020 consisted of the following:
March 31, 2021
December 31, 2020
Equipment
$
7,738,597
8,549,824
Trucks and trailers
11,342,119
11,062,588
Downhole oil tools
659,873
659,873
Vehicles
1,538,528
1,550,335
Building
493,626
493,626
Furniture, fixtures and other
22,596
13,240
Property and equipment, gross
21,795,339
22,329,486
Less: accumulated depreciation
(6,882,957)
(5,991,572)
Property and equipment, net
$
14,912,382
$
16,337,9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RUED EXPENSES AND OTHER LIABILITIES</t>
        </is>
      </c>
    </row>
    <row r="4">
      <c r="A4" s="4" t="inlineStr">
        <is>
          <t>Schedule of accrued expenses</t>
        </is>
      </c>
      <c r="B4" s="4" t="inlineStr">
        <is>
          <t>Accrued expenses as of March 31, 2021 and December 31, 2020 included the following:
March 31, 2021
December 31, 2020
Payroll and payroll taxes payable
$
214,387
$
490,033
Sales tax payable
1,627
1,627
State income tax payable
146,912
144,800
Property tax payable
70,000
—
Interest payable
1,227,830
839,240
Credit cards payable
3,759
31,422
Accrued operational expenses
1,875,808
664,710
Accrued general and administrative expenses
153,244
79,067
Accrued dividend
132,652
107,658
Other
10,000
14,500
Total Accrued Expenses &amp; Other Liabilities
$
3,836,219
$
2,373,0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chedule of notes payable</t>
        </is>
      </c>
      <c r="B4" s="4" t="inlineStr">
        <is>
          <t>March 31,
December 31,
2021
2020
Secured notes payable:
Secured note payable issued January 2, 2018, bearing interest of 6.29% per year. Note was paid off March 16, 2021.
—
22,293
Secured note payable issued December 7, 2018 to a shareholder who as of March 31, 2021 controls 9.7% of votes, bearing interest of 10% per year, due one year after issuance. On March 6, 2020, the note was extended to June 30, 2020. Note is currently past due. If a default notice is received the interest rate will be 14%. Principal balance $100,000.
100,000
100,000
Secured note payable issued December 7, 2018 to a shareholder who as of March 31, 2021 controls 5.2% of votes, bearing interest of 10% per year, due one year after issuance. On March 6, 2020, the note was extended to June 30, 2020. Note is currently past due. If a default notice is received the interest rate will be 14%. Principal balance $100,000.
100,000
100,000
Secured note payable issued December 7, 2018, bearing interest of 10% per year, due one year after issuance, principal balance $100,000. Note is currently past due. If a default notice is received, the interest rate will be 14%.
100,000
100,000
Secured note payable issued on December 7, 2018 related to the acquisition of Momentum Water Transfer Services LLC (MWTS), bearing interest of 6% per year and due in monthly installments of $7,500, with a maturity date of December 8, 2023.
792,470
792,470
Secured note payable issued June 17, 2019 to a shareholder who as of March 31, 2021 controls 9.7% of votes, bearing interest of 10% per year, due July 1, 2019, principal balance $100,000. Note was extended to March 30, 2020. Note is currently past due. If a default notice is received the interest rate will be 14%.
100,000
100,000
Secured note payable issued May 1, 2019 to a shareholder who as of March 31, 2021 controls 9.7% of votes, bearing interest of 10% per year, due June 30, 2020. Note is currently past due. If a default notice is received, the interest rate will be 14%.
80,000
80,000
Secured note payable issued December 12, 2019 to a shareholder who as of March 31, 2021 controls approximately 9.7% of votes, bearing interest of 12% per year, due June 3, 2020. Note is currently past due. If a default notice is received the interest rate will be 14%.
25,000
25,000
Secured note payable issued July 26, 2019, bearing interest of 7% per year, due in monthly installments ending July 2020. Note is currently past due. If a default notice is received the interest rate will be 10%.
123,818
123,818
Secured note payable issued February 27, 2020 in connection with the 5J acquisition, bearing interest of 10% per year, due February 1, 2023. In October 2020, note holder was named as a board member.
2,000,000
2,000,000
Various notes payable secured by equipment of 5J Trucking, LLC, bearing interest ranging from 5.32% to 5.5% maturing from January 2023 through March 2023.
528,838
568,589
Secured note payable issued on February 27, 2020, bearing interest of 10.0% per year, due March 1, 2023. The note holder as of March 31, 2021 controls 12.2% of common shares and has an officer on the Board of Directors of the Company. Deferred financing costs associated with this agreement were $3,504 as of March
895,440
1,012,237
Secured Master Lease Agreement refinanced substantially all of the 5J Entities equipment in the aggregate amount of $11,950,000 which amount was financed based on 75% of the net forced liquidation value of the equipment. The note
11,708,919
11,708,919
Secured promissory notes for Jake Oilfield Solutions LLC, SMG Industries, Inc, and 5J Trucking LLC, with Small Business Administration Economic Injury Disaster Loans, bearing interest 3.75% annually and matures in June, August, and September 2050.
390,000
390,000
Secured promissory note issued on June 20, 2020. The note is due and payable in thirty-six monthly installments of $45,585 commencing on July 20, 2020 and the final installment is due on July 1, 2023. Deferred financing costs associated with this agreement were $279,572 as of March 31, 2021.
1,411,456
1,570,617
18,355,941
Less discounts and deferred finance costs
(612,838)
(644,907)
Less current maturities
(5,224,918)
(4,010,627)
Long term secured notes payable, net of current maturities and discounts
$
$
14,038,409</t>
        </is>
      </c>
    </row>
    <row r="5">
      <c r="A5" s="4" t="inlineStr">
        <is>
          <t>Summary of future maturities of all the Company's debt</t>
        </is>
      </c>
      <c r="B5" s="4" t="inlineStr">
        <is>
          <t>Future maturities of all the Company’s debt as of March 31, 2021 are as follows:
2022
$
12,388,226
2023
8,212,576
2024
8,954,773
2025
2,119,275
2026
710,757
Total
$
32,385,607</t>
        </is>
      </c>
    </row>
    <row r="6">
      <c r="A6" s="4" t="inlineStr">
        <is>
          <t>Unsecured Debt [Member]</t>
        </is>
      </c>
    </row>
    <row r="7">
      <c r="A7" s="3" t="inlineStr">
        <is>
          <t>NOTES PAYABLE</t>
        </is>
      </c>
    </row>
    <row r="8">
      <c r="A8" s="4" t="inlineStr">
        <is>
          <t>Schedule of notes payable</t>
        </is>
      </c>
      <c r="B8" s="4" t="inlineStr">
        <is>
          <t>Notes Payable – Unsecured
March 31,
December 31,
2021
2020
Unsecured promissory note for 5J Oilfield Services LLC with Small Business Administration Paycheck Protection Program (“PPP1”), bearing interest 1.00% annually and matures in April 2022.
$
3,148,100
$
3,148,100
Unsecured promissory notes for 5J Oilfield Services LLC, Jake Oilfield Solutions LLC and SMG Industries, Inc. Small Business Administration Paycheck Protection Program (“PPP2”), bearing interest 1.00% annually and matures in April 2026.
1,874,002
—
Insurance premium financing note with original principal of $1,310,835, monthly payments of $133,939, with stated interest of 4.76%, maturing on December 1, 2021.
1,179,752
—
Unsecured note payable with a shareholder who as of March 31, 2021 controls 5.2% of votes.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44,559
44,559
Unsecured advances from the sellers of Momentum Water Transfer Services LLC, non-interest bearing and due on demand
35,000
35,000
Notes payable - unsecured
6,281,413
3,227,659
Less discount
—
—
6,281,413
3,227,659
Less current portion
(4,449,569)
(2,187,436)
Notes payable - unsecured, net of current portion
$
1,831,844
$
1,040,2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3 Months Ended</t>
        </is>
      </c>
    </row>
    <row r="2">
      <c r="B2" s="2" t="inlineStr">
        <is>
          <t>Mar. 31, 2021</t>
        </is>
      </c>
    </row>
    <row r="3">
      <c r="A3" s="3" t="inlineStr">
        <is>
          <t>STOCK OPTIONS AND WARRANTS</t>
        </is>
      </c>
    </row>
    <row r="4">
      <c r="A4" s="4" t="inlineStr">
        <is>
          <t>Schedule of stock option information</t>
        </is>
      </c>
      <c r="B4" s="4" t="inlineStr">
        <is>
          <t>Summary stock option information is as follows:
Aggregate
Weighted
Aggregate
Exercise
Exercise
Average
Number
Price
Price Range
Exercise Price
Outstanding, December 31, 2020
2,060,000
$
688,750
$0.24-0.75
$
0.33
Granted
—
—
—
—
Exercised
—
—
—
—
Cancelled, forfeited or expired
—
—
—
—
Outstanding, March 31, 2021
2,060,000
$
688,750
$0.24-0.75
$
0.33
Exercisable, March 31, 2021
1,067,000
$
387,100
$0.24-0.75
$
0.36</t>
        </is>
      </c>
    </row>
    <row r="5">
      <c r="A5" s="4" t="inlineStr">
        <is>
          <t>Schedule of stock warrant information</t>
        </is>
      </c>
      <c r="B5" s="4" t="inlineStr">
        <is>
          <t>Summary Stock warrant information is as follows:
Aggregate
Weighted
Aggregate
Exercise
Exercise
Average
Number
Price
Price Range
Exercise Price
Outstanding, December 31, 2020
1,763,335
$
496,667
$0.15-$0.75
$
0.28
Granted
—
—
—
—
Exercised
—
—
—
—
Cancelled, forfeited or expired
—
—
—
—
Outstanding, March 31, 2021
1,763,335
$
496,667
$0.15 - 0.75
$
0.28
Exercisable, March 31, 2021
1,763,335
$
496,667
$0.15 - 0.75
$
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USINESSES (Tables)</t>
        </is>
      </c>
      <c r="B1" s="2" t="inlineStr">
        <is>
          <t>3 Months Ended</t>
        </is>
      </c>
    </row>
    <row r="2">
      <c r="B2" s="2" t="inlineStr">
        <is>
          <t>Mar. 31, 2021</t>
        </is>
      </c>
    </row>
    <row r="3">
      <c r="A3" s="3" t="inlineStr">
        <is>
          <t>DISPOSITION OF BUSINESSES</t>
        </is>
      </c>
    </row>
    <row r="4">
      <c r="A4" s="4" t="inlineStr">
        <is>
          <t>Summary of balance sheets and statements of operations of Trinity and MG combined</t>
        </is>
      </c>
      <c r="B4" s="4" t="inlineStr">
        <is>
          <t>March 31,
December 31,
2021
2020
Cash and cash equivalents
$
3,607
$
591
Accounts receivable, net
87,752
360,541
Prepaid expenses and other current assets
47,462
76,655
Current assets of discontinued operations
138,821
437,787
Property and equipment, net
1,449,626
1,500,000
Other assets
1,500
1,500
Right of use assets - operating lease
63,343
67,200
Other assets of discontinued operations
1,514,469
1,568,700
Total assets of discontinued operations
$
1,653,290
$
2,006,487
Accounts payable
$
563,385
$
597,266
Accrued expenses and other liabilities
248,142
198,833
Right of use liabilities - operating leases short term
44,740
38,206
Secured line of credit
54,290
278,301
Current portion of unsecured notes payable
305,016
440,331
Current portion of secured notes payable, net
727,746
690,100
Current liabilities of discontinued operations
1,943,319
2,243,037
Notes payable - secured, net of current portion
815,390
855,995
Notes payable - unsecured, net of current portion
147,980
101,374
Right of use liabilities - operating leases, net of current portion
46,602
50,993
Long term liabilities of discontinued operations
1,009,972
1,008,362
Total liabilities of discontinued operations
$
2,953,291
$
3,251,399
The statements of operations of Trinity and MG combined are summarized below:
March 31,
March 31,
2021
2020
Revenues
$
104,440
$
1,616,019
Cost of revenues
(173,542)
(1,347,277)
Selling, general and administrative
(141,699)
(399,574)
Loss from operations
(210,801)
(130,832)
Gain on extinguishment of debt
196,469
—
Other expense
(2,913)
—
Interest expense, net
(39,210)
(102,492)
Net loss from discontinued operations
$
(56,455)
$
(233,3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components of lease cost for operating and finance leases</t>
        </is>
      </c>
      <c r="B4" s="4" t="inlineStr">
        <is>
          <t>The components of lease cost for operating leases for the three months ended March 31, 2021 and 2020 were as follows:
Three Months Ended
Three Months Ended
March 31, 2021
March 31, 2020
Lease Cost
Operating lease cost
$
125,110
$
43,109
Short-term lease cost
56,598
21,336
Variable lease cost
—
—
Sublease income
—
—
Total lease cost
$
181,708
$
64,445</t>
        </is>
      </c>
    </row>
    <row r="5">
      <c r="A5" s="4" t="inlineStr">
        <is>
          <t>Schedule of supplemental cash flow information</t>
        </is>
      </c>
      <c r="B5" s="4" t="inlineStr">
        <is>
          <t>Supplemental cash flow information related to leases was as follows:
Three Months Ended
Three Months Ended
March 31, 2021
March 31, 2020
Other Lease Information
Cash paid for amounts included in the measurement of lease liabilities:
Operating cash flows from operating leases
$
19,688
$
11,807</t>
        </is>
      </c>
    </row>
    <row r="6">
      <c r="A6" s="4" t="inlineStr">
        <is>
          <t>Schedule of lease position related assets and liabilities recorded in the consolidated balance sheets</t>
        </is>
      </c>
      <c r="B6" s="4" t="inlineStr">
        <is>
          <t>The following table summarizes the lease-related assets and liabilities recorded in the consolidated balance sheets at March 31, 2021:
Lease Position
March 31, 2021
December 31, 2020
Operating Leases
Operating lease right-of-use assets
$
1,182,400
$
1,270,989
Right of use liability operating lease current portion
$
608,097
$
575,517
Right of use liability operating lease long term
793,944
846,212
Total operating lease liabilities
$
1,402,041
$
1,421,729</t>
        </is>
      </c>
    </row>
    <row r="7">
      <c r="A7" s="4" t="inlineStr">
        <is>
          <t>Schedule of operating lease other information</t>
        </is>
      </c>
      <c r="B7" s="4" t="inlineStr">
        <is>
          <t>The Company utilizes the incremental borrowing rate in determining the present value of lease payments unless the implicit rate is readily determinable.
Lease Term and Discount Rate
March 31, 2021
December 31, 2020
Weighted-average remaining lease term (years)
Operating leases
2.9
3.6
Weighted-average discount rate
Operating leases
8.1
%
8.4
%</t>
        </is>
      </c>
    </row>
    <row r="8">
      <c r="A8" s="4" t="inlineStr">
        <is>
          <t>Schedule of maturities of lease liabilities</t>
        </is>
      </c>
      <c r="B8" s="4" t="inlineStr">
        <is>
          <t>Operating
Leases
Maturity of Lease Liabilities at March 31, 2021
2021 (Nine months remaining)
$
547,372
2022
423,001
2023
391,501
2024
192,000
2025
10,750
Total future undiscounted lease payments
1,564,624
Less: Interest
(162,583)
Present value of lease liabilities
$
1,402,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loss (Details) - USD ($)</t>
        </is>
      </c>
      <c r="B1" s="2" t="inlineStr">
        <is>
          <t>3 Months Ended</t>
        </is>
      </c>
    </row>
    <row r="2">
      <c r="B2" s="2" t="inlineStr">
        <is>
          <t>Mar. 31, 2021</t>
        </is>
      </c>
      <c r="C2" s="2" t="inlineStr">
        <is>
          <t>Mar. 31, 2020</t>
        </is>
      </c>
    </row>
    <row r="3">
      <c r="A3" s="3" t="inlineStr">
        <is>
          <t>Basic and Diluted Loss</t>
        </is>
      </c>
    </row>
    <row r="4">
      <c r="A4" s="4" t="inlineStr">
        <is>
          <t>Net loss from continuing operations</t>
        </is>
      </c>
      <c r="B4" s="6" t="n">
        <v>-3808568</v>
      </c>
      <c r="C4" s="6" t="n">
        <v>-2745907</v>
      </c>
    </row>
    <row r="5">
      <c r="A5" s="4" t="inlineStr">
        <is>
          <t>Net loss from discontinued operations</t>
        </is>
      </c>
      <c r="B5" s="5" t="n">
        <v>-56455</v>
      </c>
      <c r="C5" s="5" t="n">
        <v>-233324</v>
      </c>
    </row>
    <row r="6">
      <c r="A6" s="4" t="inlineStr">
        <is>
          <t>Net loss</t>
        </is>
      </c>
      <c r="B6" s="5" t="n">
        <v>-3865023</v>
      </c>
      <c r="C6" s="5" t="n">
        <v>-2979231</v>
      </c>
    </row>
    <row r="7">
      <c r="A7" s="4" t="inlineStr">
        <is>
          <t>Preferred stock dividends</t>
        </is>
      </c>
      <c r="B7" s="5" t="n">
        <v>-25000</v>
      </c>
      <c r="C7" s="5" t="n">
        <v>-42123</v>
      </c>
    </row>
    <row r="8">
      <c r="A8" s="4" t="inlineStr">
        <is>
          <t>Net loss attributable to common shareholders</t>
        </is>
      </c>
      <c r="B8" s="6" t="n">
        <v>-3890023</v>
      </c>
      <c r="C8" s="6" t="n">
        <v>-3021354</v>
      </c>
    </row>
    <row r="9">
      <c r="A9" s="3" t="inlineStr">
        <is>
          <t>Basic and Dilutive Shares:</t>
        </is>
      </c>
    </row>
    <row r="10">
      <c r="A10" s="4" t="inlineStr">
        <is>
          <t>Weighted average basic shares outstanding (in shares)</t>
        </is>
      </c>
      <c r="B10" s="5" t="n">
        <v>19516258</v>
      </c>
      <c r="C10" s="5" t="n">
        <v>15686520</v>
      </c>
    </row>
    <row r="11">
      <c r="A11" s="4" t="inlineStr">
        <is>
          <t>Dilutive shares (in shares)</t>
        </is>
      </c>
      <c r="B11" s="5" t="n">
        <v>19516258</v>
      </c>
      <c r="C11" s="5" t="n">
        <v>156865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Allowance for Doubtful Accounts Receivable, Current</t>
        </is>
      </c>
      <c r="B2" s="6" t="n">
        <v>672210</v>
      </c>
      <c r="C2" s="6" t="n">
        <v>691098</v>
      </c>
    </row>
    <row r="3">
      <c r="A3" s="4" t="inlineStr">
        <is>
          <t>Accumulated Depreciation, Depletion and Amortization, Property, Plant, and Equipment</t>
        </is>
      </c>
      <c r="B3" s="6" t="n">
        <v>6882957</v>
      </c>
      <c r="C3" s="6" t="n">
        <v>5991572</v>
      </c>
    </row>
    <row r="4">
      <c r="A4" s="4" t="inlineStr">
        <is>
          <t>Preferred Stock, Shares Authorized</t>
        </is>
      </c>
      <c r="B4" s="5" t="n">
        <v>1000000</v>
      </c>
      <c r="C4" s="5" t="n">
        <v>1000000</v>
      </c>
    </row>
    <row r="5">
      <c r="A5" s="4" t="inlineStr">
        <is>
          <t>Common Stock, Par or Stated Value Per Share (in dollars per share)</t>
        </is>
      </c>
      <c r="B5" s="7" t="n">
        <v>0.001</v>
      </c>
      <c r="C5" s="7" t="n">
        <v>0.001</v>
      </c>
    </row>
    <row r="6">
      <c r="A6" s="4" t="inlineStr">
        <is>
          <t>Common Stock, Shares Authorized</t>
        </is>
      </c>
      <c r="B6" s="5" t="n">
        <v>250000000</v>
      </c>
      <c r="C6" s="5" t="n">
        <v>250000000</v>
      </c>
    </row>
    <row r="7">
      <c r="A7" s="4" t="inlineStr">
        <is>
          <t>Common Stock, Shares, Issued</t>
        </is>
      </c>
      <c r="B7" s="5" t="n">
        <v>19839365</v>
      </c>
      <c r="C7" s="5" t="n">
        <v>19446258</v>
      </c>
    </row>
    <row r="8">
      <c r="A8" s="4" t="inlineStr">
        <is>
          <t>Common Stock, Shares, Outstanding</t>
        </is>
      </c>
      <c r="B8" s="5" t="n">
        <v>19839365</v>
      </c>
      <c r="C8" s="5" t="n">
        <v>19446258</v>
      </c>
    </row>
    <row r="9">
      <c r="A9" s="4" t="inlineStr">
        <is>
          <t>Series A Preferred Stock [Member]</t>
        </is>
      </c>
    </row>
    <row r="10">
      <c r="A10" s="4" t="inlineStr">
        <is>
          <t>Preferred Stock, Par or Stated Value Per Share (in dollars per share)</t>
        </is>
      </c>
      <c r="B10" s="7" t="n">
        <v>0.001</v>
      </c>
      <c r="C10" s="7" t="n">
        <v>0.001</v>
      </c>
    </row>
    <row r="11">
      <c r="A11" s="4" t="inlineStr">
        <is>
          <t>Preferred Stock, Shares Authorized</t>
        </is>
      </c>
      <c r="B11" s="5" t="n">
        <v>2000</v>
      </c>
      <c r="C11" s="5" t="n">
        <v>2000</v>
      </c>
    </row>
    <row r="12">
      <c r="A12" s="4" t="inlineStr">
        <is>
          <t>Preferred Stock, Shares Issued</t>
        </is>
      </c>
      <c r="B12" s="5" t="n">
        <v>2000</v>
      </c>
      <c r="C12" s="5" t="n">
        <v>2000</v>
      </c>
    </row>
    <row r="13">
      <c r="A13" s="4" t="inlineStr">
        <is>
          <t>Preferred Stock, Shares Outstanding</t>
        </is>
      </c>
      <c r="B13" s="5" t="n">
        <v>2000</v>
      </c>
      <c r="C13" s="5" t="n">
        <v>2000</v>
      </c>
    </row>
    <row r="14">
      <c r="A14" s="4" t="inlineStr">
        <is>
          <t>Series B Preferred Stock [Member]</t>
        </is>
      </c>
    </row>
    <row r="15">
      <c r="A15" s="4" t="inlineStr">
        <is>
          <t>Preferred Stock, Par or Stated Value Per Share (in dollars per share)</t>
        </is>
      </c>
      <c r="B15" s="7" t="n">
        <v>0.001</v>
      </c>
      <c r="C15" s="7" t="n">
        <v>0.001</v>
      </c>
    </row>
    <row r="16">
      <c r="A16" s="4" t="inlineStr">
        <is>
          <t>Preferred Stock, Shares Authorized</t>
        </is>
      </c>
      <c r="B16" s="5" t="n">
        <v>6000</v>
      </c>
      <c r="C16" s="5" t="n">
        <v>6000</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shares</t>
        </is>
      </c>
      <c r="B1" s="2" t="inlineStr">
        <is>
          <t>3 Months Ended</t>
        </is>
      </c>
    </row>
    <row r="2">
      <c r="B2" s="2" t="inlineStr">
        <is>
          <t>Mar. 31, 2021</t>
        </is>
      </c>
      <c r="C2" s="2" t="inlineStr">
        <is>
          <t>Mar. 31, 2020</t>
        </is>
      </c>
    </row>
    <row r="3">
      <c r="A3" s="4" t="inlineStr">
        <is>
          <t>Convertible Notes Payable [Member]</t>
        </is>
      </c>
    </row>
    <row r="4">
      <c r="A4" s="4" t="inlineStr">
        <is>
          <t>Antidilutive Securities Excluded from Computation of Earnings Per Share, Amount</t>
        </is>
      </c>
      <c r="B4" s="5" t="n">
        <v>29413660</v>
      </c>
      <c r="C4" s="5" t="n">
        <v>6500000</v>
      </c>
    </row>
    <row r="5">
      <c r="A5" s="4" t="inlineStr">
        <is>
          <t>Stock Option [Member]</t>
        </is>
      </c>
    </row>
    <row r="6">
      <c r="A6" s="4" t="inlineStr">
        <is>
          <t>Antidilutive Securities Excluded from Computation of Earnings Per Share, Amount</t>
        </is>
      </c>
      <c r="B6" s="5" t="n">
        <v>2060000</v>
      </c>
      <c r="C6" s="5" t="n">
        <v>2860000</v>
      </c>
    </row>
    <row r="7">
      <c r="A7" s="4" t="inlineStr">
        <is>
          <t>Warrant [Member]</t>
        </is>
      </c>
    </row>
    <row r="8">
      <c r="A8" s="4" t="inlineStr">
        <is>
          <t>Antidilutive Securities Excluded from Computation of Earnings Per Share, Amount</t>
        </is>
      </c>
      <c r="B8" s="5" t="n">
        <v>1763335</v>
      </c>
      <c r="C8" s="5" t="n">
        <v>1763335</v>
      </c>
    </row>
    <row r="9">
      <c r="A9" s="4" t="inlineStr">
        <is>
          <t>Series A Preferred Stock [Member]</t>
        </is>
      </c>
    </row>
    <row r="10">
      <c r="A10" s="4" t="inlineStr">
        <is>
          <t>Antidilutive Securities Excluded from Computation of Earnings Per Share, Amount</t>
        </is>
      </c>
      <c r="B10" s="5" t="n">
        <v>4000000</v>
      </c>
      <c r="C10" s="5" t="n">
        <v>4000000</v>
      </c>
    </row>
    <row r="11">
      <c r="A11" s="4" t="inlineStr">
        <is>
          <t>Series B Preferred Stock [Member]</t>
        </is>
      </c>
    </row>
    <row r="12">
      <c r="A12" s="4" t="inlineStr">
        <is>
          <t>Antidilutive Securities Excluded from Computation of Earnings Per Share, Amount</t>
        </is>
      </c>
      <c r="C12" s="5" t="n">
        <v>48063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REVENUE (Details)</t>
        </is>
      </c>
      <c r="B1" s="2" t="inlineStr">
        <is>
          <t>3 Months Ended</t>
        </is>
      </c>
      <c r="D1" s="2" t="inlineStr">
        <is>
          <t>12 Months Ended</t>
        </is>
      </c>
    </row>
    <row r="2">
      <c r="B2" s="2" t="inlineStr">
        <is>
          <t>Mar. 31, 2021</t>
        </is>
      </c>
      <c r="C2" s="2" t="inlineStr">
        <is>
          <t>Mar. 31, 2020</t>
        </is>
      </c>
      <c r="D2" s="2" t="inlineStr">
        <is>
          <t>Dec. 31, 2020</t>
        </is>
      </c>
    </row>
    <row r="3">
      <c r="A3" s="4" t="inlineStr">
        <is>
          <t>Customer concentration | Revenues</t>
        </is>
      </c>
    </row>
    <row r="4">
      <c r="A4" s="3" t="inlineStr">
        <is>
          <t>Concentration Risk [Line Items]</t>
        </is>
      </c>
    </row>
    <row r="5">
      <c r="A5" s="4" t="inlineStr">
        <is>
          <t>Concentration risk percentage</t>
        </is>
      </c>
      <c r="B5" s="4" t="inlineStr">
        <is>
          <t>12.00%</t>
        </is>
      </c>
      <c r="C5" s="4" t="inlineStr">
        <is>
          <t>18.00%</t>
        </is>
      </c>
    </row>
    <row r="6">
      <c r="A6" s="4" t="inlineStr">
        <is>
          <t>Credit concentration | Accounts receivable</t>
        </is>
      </c>
    </row>
    <row r="7">
      <c r="A7" s="3" t="inlineStr">
        <is>
          <t>Concentration Risk [Line Items]</t>
        </is>
      </c>
    </row>
    <row r="8">
      <c r="A8" s="4" t="inlineStr">
        <is>
          <t>Concentration risk percentage</t>
        </is>
      </c>
      <c r="B8" s="4" t="inlineStr">
        <is>
          <t>10.00%</t>
        </is>
      </c>
      <c r="D8"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1</t>
        </is>
      </c>
      <c r="C1" s="2" t="inlineStr">
        <is>
          <t>Dec. 31, 2020</t>
        </is>
      </c>
    </row>
    <row r="2">
      <c r="A2" s="4" t="inlineStr">
        <is>
          <t>Property, Plant and Equipment, Gross</t>
        </is>
      </c>
      <c r="B2" s="6" t="n">
        <v>21795339</v>
      </c>
      <c r="C2" s="6" t="n">
        <v>22329486</v>
      </c>
    </row>
    <row r="3">
      <c r="A3" s="4" t="inlineStr">
        <is>
          <t>Less: accumulated depreciation</t>
        </is>
      </c>
      <c r="B3" s="5" t="n">
        <v>-6882957</v>
      </c>
      <c r="C3" s="5" t="n">
        <v>-5991572</v>
      </c>
    </row>
    <row r="4">
      <c r="A4" s="4" t="inlineStr">
        <is>
          <t>Property, Plant and Equipment, Net</t>
        </is>
      </c>
      <c r="B4" s="5" t="n">
        <v>14912382</v>
      </c>
      <c r="C4" s="5" t="n">
        <v>16337914</v>
      </c>
    </row>
    <row r="5">
      <c r="A5" s="4" t="inlineStr">
        <is>
          <t>Equipment [Member]</t>
        </is>
      </c>
    </row>
    <row r="6">
      <c r="A6" s="4" t="inlineStr">
        <is>
          <t>Property, Plant and Equipment, Gross</t>
        </is>
      </c>
      <c r="B6" s="5" t="n">
        <v>7738597</v>
      </c>
      <c r="C6" s="5" t="n">
        <v>8549824</v>
      </c>
    </row>
    <row r="7">
      <c r="A7" s="4" t="inlineStr">
        <is>
          <t>Truckers and Trailers [Member]</t>
        </is>
      </c>
    </row>
    <row r="8">
      <c r="A8" s="4" t="inlineStr">
        <is>
          <t>Property, Plant and Equipment, Gross</t>
        </is>
      </c>
      <c r="B8" s="5" t="n">
        <v>11342119</v>
      </c>
      <c r="C8" s="5" t="n">
        <v>11062588</v>
      </c>
    </row>
    <row r="9">
      <c r="A9" s="4" t="inlineStr">
        <is>
          <t>Downhole oil tools [Member]</t>
        </is>
      </c>
    </row>
    <row r="10">
      <c r="A10" s="4" t="inlineStr">
        <is>
          <t>Property, Plant and Equipment, Gross</t>
        </is>
      </c>
      <c r="B10" s="5" t="n">
        <v>659873</v>
      </c>
      <c r="C10" s="5" t="n">
        <v>659873</v>
      </c>
    </row>
    <row r="11">
      <c r="A11" s="4" t="inlineStr">
        <is>
          <t>Vehicles [Member]</t>
        </is>
      </c>
    </row>
    <row r="12">
      <c r="A12" s="4" t="inlineStr">
        <is>
          <t>Property, Plant and Equipment, Gross</t>
        </is>
      </c>
      <c r="B12" s="5" t="n">
        <v>1538528</v>
      </c>
      <c r="C12" s="5" t="n">
        <v>1550335</v>
      </c>
    </row>
    <row r="13">
      <c r="A13" s="4" t="inlineStr">
        <is>
          <t>Building [Member]</t>
        </is>
      </c>
    </row>
    <row r="14">
      <c r="A14" s="4" t="inlineStr">
        <is>
          <t>Property, Plant and Equipment, Gross</t>
        </is>
      </c>
      <c r="B14" s="5" t="n">
        <v>493626</v>
      </c>
      <c r="C14" s="5" t="n">
        <v>493626</v>
      </c>
    </row>
    <row r="15">
      <c r="A15" s="4" t="inlineStr">
        <is>
          <t>Furniture, fixtures and other [Member]</t>
        </is>
      </c>
    </row>
    <row r="16">
      <c r="A16" s="4" t="inlineStr">
        <is>
          <t>Property, Plant and Equipment, Gross</t>
        </is>
      </c>
      <c r="B16" s="6" t="n">
        <v>22596</v>
      </c>
      <c r="C16" s="6" t="n">
        <v>132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1</t>
        </is>
      </c>
      <c r="C2" s="2" t="inlineStr">
        <is>
          <t>Mar. 31, 2020</t>
        </is>
      </c>
    </row>
    <row r="3">
      <c r="A3" s="3" t="inlineStr">
        <is>
          <t>PROPERTY AND EQUIPMENT, NET</t>
        </is>
      </c>
    </row>
    <row r="4">
      <c r="A4" s="4" t="inlineStr">
        <is>
          <t>Depreciation</t>
        </is>
      </c>
      <c r="B4" s="6" t="n">
        <v>1418401</v>
      </c>
      <c r="C4" s="6" t="n">
        <v>5424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1</t>
        </is>
      </c>
      <c r="C1" s="2" t="inlineStr">
        <is>
          <t>Dec. 31, 2020</t>
        </is>
      </c>
    </row>
    <row r="2">
      <c r="A2" s="3" t="inlineStr">
        <is>
          <t>ACCRUED EXPENSES AND OTHER LIABILITIES</t>
        </is>
      </c>
    </row>
    <row r="3">
      <c r="A3" s="4" t="inlineStr">
        <is>
          <t>Payroll and payroll taxes payable</t>
        </is>
      </c>
      <c r="B3" s="6" t="n">
        <v>214387</v>
      </c>
      <c r="C3" s="6" t="n">
        <v>490033</v>
      </c>
    </row>
    <row r="4">
      <c r="A4" s="4" t="inlineStr">
        <is>
          <t>Sales tax payable</t>
        </is>
      </c>
      <c r="B4" s="5" t="n">
        <v>1627</v>
      </c>
      <c r="C4" s="5" t="n">
        <v>1627</v>
      </c>
    </row>
    <row r="5">
      <c r="A5" s="4" t="inlineStr">
        <is>
          <t>State income tax payable</t>
        </is>
      </c>
      <c r="B5" s="5" t="n">
        <v>146912</v>
      </c>
      <c r="C5" s="5" t="n">
        <v>144800</v>
      </c>
    </row>
    <row r="6">
      <c r="A6" s="4" t="inlineStr">
        <is>
          <t>Property tax payable</t>
        </is>
      </c>
      <c r="B6" s="5" t="n">
        <v>70000</v>
      </c>
      <c r="C6" s="5" t="n">
        <v>0</v>
      </c>
    </row>
    <row r="7">
      <c r="A7" s="4" t="inlineStr">
        <is>
          <t>Interest payable</t>
        </is>
      </c>
      <c r="B7" s="5" t="n">
        <v>1227830</v>
      </c>
      <c r="C7" s="5" t="n">
        <v>839240</v>
      </c>
    </row>
    <row r="8">
      <c r="A8" s="4" t="inlineStr">
        <is>
          <t>Credit cards payable</t>
        </is>
      </c>
      <c r="B8" s="5" t="n">
        <v>3759</v>
      </c>
      <c r="C8" s="5" t="n">
        <v>31422</v>
      </c>
    </row>
    <row r="9">
      <c r="A9" s="4" t="inlineStr">
        <is>
          <t>Accrued operational expenses</t>
        </is>
      </c>
      <c r="B9" s="5" t="n">
        <v>1875808</v>
      </c>
      <c r="C9" s="5" t="n">
        <v>664710</v>
      </c>
    </row>
    <row r="10">
      <c r="A10" s="4" t="inlineStr">
        <is>
          <t>Accrued general and administrative expenses</t>
        </is>
      </c>
      <c r="B10" s="5" t="n">
        <v>153244</v>
      </c>
      <c r="C10" s="5" t="n">
        <v>79067</v>
      </c>
    </row>
    <row r="11">
      <c r="A11" s="4" t="inlineStr">
        <is>
          <t>Accrued dividend</t>
        </is>
      </c>
      <c r="B11" s="5" t="n">
        <v>132652</v>
      </c>
      <c r="C11" s="5" t="n">
        <v>107658</v>
      </c>
    </row>
    <row r="12">
      <c r="A12" s="4" t="inlineStr">
        <is>
          <t>Other</t>
        </is>
      </c>
      <c r="B12" s="5" t="n">
        <v>10000</v>
      </c>
      <c r="C12" s="5" t="n">
        <v>14500</v>
      </c>
    </row>
    <row r="13">
      <c r="A13" s="4" t="inlineStr">
        <is>
          <t>Total Accrued Expenses &amp; Other Liabilities</t>
        </is>
      </c>
      <c r="B13" s="6" t="n">
        <v>3836219</v>
      </c>
      <c r="C13" s="6" t="n">
        <v>23730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Details) - USD ($)</t>
        </is>
      </c>
      <c r="B1" s="2" t="inlineStr">
        <is>
          <t>Mar. 09, 2021</t>
        </is>
      </c>
      <c r="C1" s="2" t="inlineStr">
        <is>
          <t>Jun. 20, 2020</t>
        </is>
      </c>
      <c r="D1" s="2" t="inlineStr">
        <is>
          <t>Dec. 07, 2018</t>
        </is>
      </c>
      <c r="E1" s="2" t="inlineStr">
        <is>
          <t>Mar. 31, 2021</t>
        </is>
      </c>
      <c r="F1" s="2" t="inlineStr">
        <is>
          <t>Dec. 31, 2020</t>
        </is>
      </c>
    </row>
    <row r="2">
      <c r="A2" s="3" t="inlineStr">
        <is>
          <t>Notes payable:</t>
        </is>
      </c>
    </row>
    <row r="3">
      <c r="A3" s="4" t="inlineStr">
        <is>
          <t>Notes Payable</t>
        </is>
      </c>
      <c r="E3" s="6" t="n">
        <v>18355941</v>
      </c>
      <c r="F3" s="6" t="n">
        <v>18693943</v>
      </c>
    </row>
    <row r="4">
      <c r="A4" s="4" t="inlineStr">
        <is>
          <t>Less discounts and deferred finance costs</t>
        </is>
      </c>
      <c r="E4" s="5" t="n">
        <v>-612838</v>
      </c>
      <c r="F4" s="5" t="n">
        <v>-644907</v>
      </c>
    </row>
    <row r="5">
      <c r="A5" s="4" t="inlineStr">
        <is>
          <t>Less current maturities</t>
        </is>
      </c>
      <c r="E5" s="5" t="n">
        <v>-5224918</v>
      </c>
      <c r="F5" s="5" t="n">
        <v>-4010627</v>
      </c>
    </row>
    <row r="6">
      <c r="A6" s="4" t="inlineStr">
        <is>
          <t>Long term secured notes payable, net of current maturities and discounts</t>
        </is>
      </c>
      <c r="E6" s="5" t="n">
        <v>12518185</v>
      </c>
      <c r="F6" s="5" t="n">
        <v>14038409</v>
      </c>
    </row>
    <row r="7">
      <c r="A7" s="4" t="inlineStr">
        <is>
          <t>Monthly installments</t>
        </is>
      </c>
      <c r="B7" s="6" t="n">
        <v>23750</v>
      </c>
    </row>
    <row r="8">
      <c r="A8" s="4" t="inlineStr">
        <is>
          <t>5J Entities</t>
        </is>
      </c>
    </row>
    <row r="9">
      <c r="A9" s="3" t="inlineStr">
        <is>
          <t>Notes payable:</t>
        </is>
      </c>
    </row>
    <row r="10">
      <c r="A10" s="4" t="inlineStr">
        <is>
          <t>Notes Payable</t>
        </is>
      </c>
      <c r="E10" s="5" t="n">
        <v>11708919</v>
      </c>
      <c r="F10" s="5" t="n">
        <v>11708919</v>
      </c>
    </row>
    <row r="11">
      <c r="A11" s="4" t="inlineStr">
        <is>
          <t>Monthly installments</t>
        </is>
      </c>
      <c r="E11" s="5" t="n">
        <v>95000</v>
      </c>
    </row>
    <row r="12">
      <c r="A12" s="4" t="inlineStr">
        <is>
          <t>Secured Note January 2018 [Member]</t>
        </is>
      </c>
    </row>
    <row r="13">
      <c r="A13" s="3" t="inlineStr">
        <is>
          <t>Notes payable:</t>
        </is>
      </c>
    </row>
    <row r="14">
      <c r="A14" s="4" t="inlineStr">
        <is>
          <t>Notes Payable</t>
        </is>
      </c>
      <c r="E14" s="5" t="n">
        <v>0</v>
      </c>
      <c r="F14" s="5" t="n">
        <v>22293</v>
      </c>
    </row>
    <row r="15">
      <c r="A15" s="4" t="inlineStr">
        <is>
          <t>Secured Note Dec 2018 One [Member]</t>
        </is>
      </c>
    </row>
    <row r="16">
      <c r="A16" s="3" t="inlineStr">
        <is>
          <t>Notes payable:</t>
        </is>
      </c>
    </row>
    <row r="17">
      <c r="A17" s="4" t="inlineStr">
        <is>
          <t>Notes Payable</t>
        </is>
      </c>
      <c r="E17" s="5" t="n">
        <v>100000</v>
      </c>
      <c r="F17" s="5" t="n">
        <v>100000</v>
      </c>
    </row>
    <row r="18">
      <c r="A18" s="4" t="inlineStr">
        <is>
          <t>Secured Note Dec 2018 Two [Member]</t>
        </is>
      </c>
    </row>
    <row r="19">
      <c r="A19" s="3" t="inlineStr">
        <is>
          <t>Notes payable:</t>
        </is>
      </c>
    </row>
    <row r="20">
      <c r="A20" s="4" t="inlineStr">
        <is>
          <t>Notes Payable</t>
        </is>
      </c>
      <c r="E20" s="5" t="n">
        <v>100000</v>
      </c>
      <c r="F20" s="5" t="n">
        <v>100000</v>
      </c>
    </row>
    <row r="21">
      <c r="A21" s="4" t="inlineStr">
        <is>
          <t>Secured Note Dec 2018 Three [Member]</t>
        </is>
      </c>
    </row>
    <row r="22">
      <c r="A22" s="3" t="inlineStr">
        <is>
          <t>Notes payable:</t>
        </is>
      </c>
    </row>
    <row r="23">
      <c r="A23" s="4" t="inlineStr">
        <is>
          <t>Notes Payable</t>
        </is>
      </c>
      <c r="E23" s="5" t="n">
        <v>100000</v>
      </c>
      <c r="F23" s="5" t="n">
        <v>100000</v>
      </c>
    </row>
    <row r="24">
      <c r="A24" s="4" t="inlineStr">
        <is>
          <t>Secured Note Dec 2018 Four [Member]</t>
        </is>
      </c>
    </row>
    <row r="25">
      <c r="A25" s="3" t="inlineStr">
        <is>
          <t>Notes payable:</t>
        </is>
      </c>
    </row>
    <row r="26">
      <c r="A26" s="4" t="inlineStr">
        <is>
          <t>Notes Payable</t>
        </is>
      </c>
      <c r="E26" s="5" t="n">
        <v>792470</v>
      </c>
      <c r="F26" s="5" t="n">
        <v>792470</v>
      </c>
    </row>
    <row r="27">
      <c r="A27" s="4" t="inlineStr">
        <is>
          <t>Monthly installments</t>
        </is>
      </c>
      <c r="D27" s="6" t="n">
        <v>7500</v>
      </c>
    </row>
    <row r="28">
      <c r="A28" s="4" t="inlineStr">
        <is>
          <t>Secured Note June 2019 [Member]</t>
        </is>
      </c>
    </row>
    <row r="29">
      <c r="A29" s="3" t="inlineStr">
        <is>
          <t>Notes payable:</t>
        </is>
      </c>
    </row>
    <row r="30">
      <c r="A30" s="4" t="inlineStr">
        <is>
          <t>Notes Payable</t>
        </is>
      </c>
      <c r="E30" s="5" t="n">
        <v>100000</v>
      </c>
      <c r="F30" s="5" t="n">
        <v>100000</v>
      </c>
    </row>
    <row r="31">
      <c r="A31" s="4" t="inlineStr">
        <is>
          <t>Secured Note May 2019 One [Member]</t>
        </is>
      </c>
    </row>
    <row r="32">
      <c r="A32" s="3" t="inlineStr">
        <is>
          <t>Notes payable:</t>
        </is>
      </c>
    </row>
    <row r="33">
      <c r="A33" s="4" t="inlineStr">
        <is>
          <t>Notes Payable</t>
        </is>
      </c>
      <c r="E33" s="5" t="n">
        <v>80000</v>
      </c>
      <c r="F33" s="5" t="n">
        <v>80000</v>
      </c>
    </row>
    <row r="34">
      <c r="A34" s="4" t="inlineStr">
        <is>
          <t>Secured Note December, 2019</t>
        </is>
      </c>
    </row>
    <row r="35">
      <c r="A35" s="3" t="inlineStr">
        <is>
          <t>Notes payable:</t>
        </is>
      </c>
    </row>
    <row r="36">
      <c r="A36" s="4" t="inlineStr">
        <is>
          <t>Notes Payable</t>
        </is>
      </c>
      <c r="E36" s="5" t="n">
        <v>25000</v>
      </c>
      <c r="F36" s="5" t="n">
        <v>25000</v>
      </c>
    </row>
    <row r="37">
      <c r="A37" s="4" t="inlineStr">
        <is>
          <t>Secured Note July 2019 [Member]</t>
        </is>
      </c>
    </row>
    <row r="38">
      <c r="A38" s="3" t="inlineStr">
        <is>
          <t>Notes payable:</t>
        </is>
      </c>
    </row>
    <row r="39">
      <c r="A39" s="4" t="inlineStr">
        <is>
          <t>Notes Payable</t>
        </is>
      </c>
      <c r="E39" s="5" t="n">
        <v>123818</v>
      </c>
      <c r="F39" s="5" t="n">
        <v>123818</v>
      </c>
    </row>
    <row r="40">
      <c r="A40" s="4" t="inlineStr">
        <is>
          <t>Secured Note February 2020 One [Member]</t>
        </is>
      </c>
    </row>
    <row r="41">
      <c r="A41" s="3" t="inlineStr">
        <is>
          <t>Notes payable:</t>
        </is>
      </c>
    </row>
    <row r="42">
      <c r="A42" s="4" t="inlineStr">
        <is>
          <t>Notes Payable</t>
        </is>
      </c>
      <c r="E42" s="5" t="n">
        <v>2000000</v>
      </c>
      <c r="F42" s="5" t="n">
        <v>2000000</v>
      </c>
    </row>
    <row r="43">
      <c r="A43" s="4" t="inlineStr">
        <is>
          <t>Various Secured Notes Payable Maturing From January 2023 Through March 2023 [Member]</t>
        </is>
      </c>
    </row>
    <row r="44">
      <c r="A44" s="3" t="inlineStr">
        <is>
          <t>Notes payable:</t>
        </is>
      </c>
    </row>
    <row r="45">
      <c r="A45" s="4" t="inlineStr">
        <is>
          <t>Notes Payable</t>
        </is>
      </c>
      <c r="E45" s="5" t="n">
        <v>528838</v>
      </c>
      <c r="F45" s="5" t="n">
        <v>568589</v>
      </c>
    </row>
    <row r="46">
      <c r="A46" s="4" t="inlineStr">
        <is>
          <t>Secured Note February 2020 Two [Member]</t>
        </is>
      </c>
    </row>
    <row r="47">
      <c r="A47" s="3" t="inlineStr">
        <is>
          <t>Notes payable:</t>
        </is>
      </c>
    </row>
    <row r="48">
      <c r="A48" s="4" t="inlineStr">
        <is>
          <t>Notes Payable</t>
        </is>
      </c>
      <c r="E48" s="5" t="n">
        <v>895440</v>
      </c>
      <c r="F48" s="5" t="n">
        <v>1012237</v>
      </c>
    </row>
    <row r="49">
      <c r="A49" s="4" t="inlineStr">
        <is>
          <t>Secured Promissory Notes [Member]</t>
        </is>
      </c>
    </row>
    <row r="50">
      <c r="A50" s="3" t="inlineStr">
        <is>
          <t>Notes payable:</t>
        </is>
      </c>
    </row>
    <row r="51">
      <c r="A51" s="4" t="inlineStr">
        <is>
          <t>Notes Payable</t>
        </is>
      </c>
      <c r="E51" s="5" t="n">
        <v>390000</v>
      </c>
      <c r="F51" s="5" t="n">
        <v>390000</v>
      </c>
    </row>
    <row r="52">
      <c r="A52" s="4" t="inlineStr">
        <is>
          <t>Secured Promissory Notes, June 2020 [Member]</t>
        </is>
      </c>
    </row>
    <row r="53">
      <c r="A53" s="3" t="inlineStr">
        <is>
          <t>Notes payable:</t>
        </is>
      </c>
    </row>
    <row r="54">
      <c r="A54" s="4" t="inlineStr">
        <is>
          <t>Notes Payable</t>
        </is>
      </c>
      <c r="E54" s="6" t="n">
        <v>1411456</v>
      </c>
      <c r="F54" s="6" t="n">
        <v>1570617</v>
      </c>
    </row>
    <row r="55">
      <c r="A55" s="4" t="inlineStr">
        <is>
          <t>Monthly installments</t>
        </is>
      </c>
      <c r="C55" s="6" t="n">
        <v>455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NOTES PAYABLE - Future maturities of secured notes payable (Details)</t>
        </is>
      </c>
      <c r="B1" s="2" t="inlineStr">
        <is>
          <t>Mar. 31, 2021USD ($)</t>
        </is>
      </c>
    </row>
    <row r="2">
      <c r="A2" s="3" t="inlineStr">
        <is>
          <t>NOTES PAYABLE.</t>
        </is>
      </c>
    </row>
    <row r="3">
      <c r="A3" s="4" t="inlineStr">
        <is>
          <t>2022</t>
        </is>
      </c>
      <c r="B3" s="6" t="n">
        <v>12388226</v>
      </c>
    </row>
    <row r="4">
      <c r="A4" s="4" t="inlineStr">
        <is>
          <t>2023</t>
        </is>
      </c>
      <c r="B4" s="5" t="n">
        <v>8212576</v>
      </c>
    </row>
    <row r="5">
      <c r="A5" s="4" t="inlineStr">
        <is>
          <t>2024</t>
        </is>
      </c>
      <c r="B5" s="5" t="n">
        <v>8954773</v>
      </c>
    </row>
    <row r="6">
      <c r="A6" s="4" t="inlineStr">
        <is>
          <t>2025</t>
        </is>
      </c>
      <c r="B6" s="5" t="n">
        <v>2119275</v>
      </c>
    </row>
    <row r="7">
      <c r="A7" s="4" t="inlineStr">
        <is>
          <t>2026</t>
        </is>
      </c>
      <c r="B7" s="5" t="n">
        <v>710757</v>
      </c>
    </row>
    <row r="8">
      <c r="A8" s="4" t="inlineStr">
        <is>
          <t>Total</t>
        </is>
      </c>
      <c r="B8" s="6" t="n">
        <v>323856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Unsecured notes payable (Details) - USD ($)</t>
        </is>
      </c>
      <c r="B1" s="2" t="inlineStr">
        <is>
          <t>Mar. 31, 2021</t>
        </is>
      </c>
      <c r="C1" s="2" t="inlineStr">
        <is>
          <t>Dec. 31, 2020</t>
        </is>
      </c>
    </row>
    <row r="2">
      <c r="A2" s="3" t="inlineStr">
        <is>
          <t>Notes payable:</t>
        </is>
      </c>
    </row>
    <row r="3">
      <c r="A3" s="4" t="inlineStr">
        <is>
          <t>Unsecured Debt</t>
        </is>
      </c>
      <c r="B3" s="6" t="n">
        <v>6281413</v>
      </c>
      <c r="C3" s="6" t="n">
        <v>3227659</v>
      </c>
    </row>
    <row r="4">
      <c r="A4" s="4" t="inlineStr">
        <is>
          <t>Less discount</t>
        </is>
      </c>
      <c r="B4" s="5" t="n">
        <v>0</v>
      </c>
      <c r="C4" s="5" t="n">
        <v>0</v>
      </c>
    </row>
    <row r="5">
      <c r="A5" s="4" t="inlineStr">
        <is>
          <t>Unsecured Debt Current And Noncurrent</t>
        </is>
      </c>
      <c r="B5" s="5" t="n">
        <v>6281413</v>
      </c>
      <c r="C5" s="5" t="n">
        <v>3227659</v>
      </c>
    </row>
    <row r="6">
      <c r="A6" s="4" t="inlineStr">
        <is>
          <t>Less current portion</t>
        </is>
      </c>
      <c r="B6" s="5" t="n">
        <v>-4449569</v>
      </c>
      <c r="C6" s="5" t="n">
        <v>-2187436</v>
      </c>
    </row>
    <row r="7">
      <c r="A7" s="4" t="inlineStr">
        <is>
          <t>Notes payable - unsecured, net of current portion</t>
        </is>
      </c>
      <c r="B7" s="5" t="n">
        <v>1831844</v>
      </c>
      <c r="C7" s="5" t="n">
        <v>1040223</v>
      </c>
    </row>
    <row r="8">
      <c r="A8" s="4" t="inlineStr">
        <is>
          <t>Unsecured Note August 10 2018 [Member]</t>
        </is>
      </c>
    </row>
    <row r="9">
      <c r="A9" s="3" t="inlineStr">
        <is>
          <t>Notes payable:</t>
        </is>
      </c>
    </row>
    <row r="10">
      <c r="A10" s="4" t="inlineStr">
        <is>
          <t>Unsecured Debt</t>
        </is>
      </c>
      <c r="B10" s="5" t="n">
        <v>44559</v>
      </c>
      <c r="C10" s="5" t="n">
        <v>44559</v>
      </c>
    </row>
    <row r="11">
      <c r="A11" s="4" t="inlineStr">
        <is>
          <t>Unsecured Advances from Momentum Water Transfer Service LLC [Member]</t>
        </is>
      </c>
    </row>
    <row r="12">
      <c r="A12" s="3" t="inlineStr">
        <is>
          <t>Notes payable:</t>
        </is>
      </c>
    </row>
    <row r="13">
      <c r="A13" s="4" t="inlineStr">
        <is>
          <t>Unsecured Debt</t>
        </is>
      </c>
      <c r="B13" s="5" t="n">
        <v>35000</v>
      </c>
      <c r="C13" s="5" t="n">
        <v>35000</v>
      </c>
    </row>
    <row r="14">
      <c r="A14" s="4" t="inlineStr">
        <is>
          <t>Unsecured Note April and May 2022 [Member]</t>
        </is>
      </c>
    </row>
    <row r="15">
      <c r="A15" s="3" t="inlineStr">
        <is>
          <t>Notes payable:</t>
        </is>
      </c>
    </row>
    <row r="16">
      <c r="A16" s="4" t="inlineStr">
        <is>
          <t>Unsecured Debt</t>
        </is>
      </c>
      <c r="B16" s="5" t="n">
        <v>3148100</v>
      </c>
      <c r="C16" s="5" t="n">
        <v>3148100</v>
      </c>
    </row>
    <row r="17">
      <c r="A17" s="4" t="inlineStr">
        <is>
          <t>Unsecured Note April and May 2022 Two [Member]</t>
        </is>
      </c>
    </row>
    <row r="18">
      <c r="A18" s="3" t="inlineStr">
        <is>
          <t>Notes payable:</t>
        </is>
      </c>
    </row>
    <row r="19">
      <c r="A19" s="4" t="inlineStr">
        <is>
          <t>Unsecured Debt</t>
        </is>
      </c>
      <c r="B19" s="5" t="n">
        <v>1874002</v>
      </c>
      <c r="C19" s="5" t="n">
        <v>0</v>
      </c>
    </row>
    <row r="20">
      <c r="A20" s="4" t="inlineStr">
        <is>
          <t>Insurance Premium Financing Note December 2021 [Member]</t>
        </is>
      </c>
    </row>
    <row r="21">
      <c r="A21" s="3" t="inlineStr">
        <is>
          <t>Notes payable:</t>
        </is>
      </c>
    </row>
    <row r="22">
      <c r="A22" s="4" t="inlineStr">
        <is>
          <t>Unsecured Debt</t>
        </is>
      </c>
      <c r="B22" s="6" t="n">
        <v>1179752</v>
      </c>
      <c r="C2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B18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7" customWidth="1" min="11" max="11"/>
    <col width="21" customWidth="1" min="12" max="12"/>
    <col width="21" customWidth="1" min="13" max="13"/>
    <col width="21" customWidth="1" min="14" max="14"/>
    <col width="21" customWidth="1" min="15" max="15"/>
    <col width="27" customWidth="1" min="16" max="16"/>
    <col width="21" customWidth="1" min="17" max="17"/>
    <col width="47" customWidth="1" min="18" max="18"/>
    <col width="14" customWidth="1" min="19" max="19"/>
    <col width="14" customWidth="1" min="20" max="20"/>
    <col width="21" customWidth="1" min="21" max="21"/>
    <col width="14" customWidth="1" min="22" max="22"/>
    <col width="14" customWidth="1" min="23" max="23"/>
    <col width="21" customWidth="1" min="24" max="24"/>
    <col width="13" customWidth="1" min="25" max="25"/>
    <col width="31" customWidth="1" min="26" max="26"/>
    <col width="21" customWidth="1" min="27" max="27"/>
    <col width="14" customWidth="1" min="28" max="28"/>
  </cols>
  <sheetData>
    <row r="1">
      <c r="A1" s="1" t="inlineStr">
        <is>
          <t>NOTES PAYABLE - Additional Information (Details)</t>
        </is>
      </c>
      <c r="B1" s="2" t="inlineStr">
        <is>
          <t>Jul. 27, 2021USD ($)</t>
        </is>
      </c>
      <c r="C1" s="2" t="inlineStr">
        <is>
          <t>Apr. 14, 2021USD ($)$ / shares</t>
        </is>
      </c>
      <c r="D1" s="2" t="inlineStr">
        <is>
          <t>Mar. 09, 2021USD ($)</t>
        </is>
      </c>
      <c r="E1" s="2" t="inlineStr">
        <is>
          <t>Feb. 04, 2021USD ($)</t>
        </is>
      </c>
      <c r="F1" s="2" t="inlineStr">
        <is>
          <t>Feb. 03, 2021USD ($)</t>
        </is>
      </c>
      <c r="G1" s="2" t="inlineStr">
        <is>
          <t>Jan. 28, 2021USD ($)</t>
        </is>
      </c>
      <c r="H1" s="2" t="inlineStr">
        <is>
          <t>Jun. 20, 2020USD ($)</t>
        </is>
      </c>
      <c r="I1" s="2" t="inlineStr">
        <is>
          <t>Apr. 28, 2020USD ($)</t>
        </is>
      </c>
      <c r="J1" s="2" t="inlineStr">
        <is>
          <t>Apr. 22, 2020USD ($)</t>
        </is>
      </c>
      <c r="K1" s="2" t="inlineStr">
        <is>
          <t>Feb. 27, 2020USD ($)$ / sharesshares</t>
        </is>
      </c>
      <c r="L1" s="2" t="inlineStr">
        <is>
          <t>Dec. 07, 2018USD ($)</t>
        </is>
      </c>
      <c r="M1" s="2" t="inlineStr">
        <is>
          <t>Jul. 31, 2021USD ($)</t>
        </is>
      </c>
      <c r="N1" s="2" t="inlineStr">
        <is>
          <t>Jun. 30, 2021USD ($)</t>
        </is>
      </c>
      <c r="O1" s="2" t="inlineStr">
        <is>
          <t>Jun. 25, 2021USD ($)</t>
        </is>
      </c>
      <c r="P1" s="2" t="inlineStr">
        <is>
          <t>Mar. 31, 2021USD ($)shares</t>
        </is>
      </c>
      <c r="Q1" s="2" t="inlineStr">
        <is>
          <t>Mar. 31, 2020USD ($)</t>
        </is>
      </c>
      <c r="R1" s="2" t="inlineStr">
        <is>
          <t>Dec. 31, 2020USD ($)individual$ / sharesshares</t>
        </is>
      </c>
      <c r="S1" s="2" t="inlineStr">
        <is>
          <t>Feb. 27, 2022</t>
        </is>
      </c>
      <c r="T1" s="2" t="inlineStr">
        <is>
          <t>Feb. 27, 2021</t>
        </is>
      </c>
      <c r="U1" s="2" t="inlineStr">
        <is>
          <t>Sep. 30, 2020USD ($)</t>
        </is>
      </c>
      <c r="V1" s="2" t="inlineStr">
        <is>
          <t>Dec. 12, 2019</t>
        </is>
      </c>
      <c r="W1" s="2" t="inlineStr">
        <is>
          <t>Jul. 26, 2019</t>
        </is>
      </c>
      <c r="X1" s="2" t="inlineStr">
        <is>
          <t>Jun. 17, 2019USD ($)</t>
        </is>
      </c>
      <c r="Y1" s="2" t="inlineStr">
        <is>
          <t>May 01, 2019</t>
        </is>
      </c>
      <c r="Z1" s="2" t="inlineStr">
        <is>
          <t>Apr. 30, 2019USD ($)$ / shares</t>
        </is>
      </c>
      <c r="AA1" s="2" t="inlineStr">
        <is>
          <t>Aug. 10, 2018USD ($)</t>
        </is>
      </c>
      <c r="AB1" s="2" t="inlineStr">
        <is>
          <t>Jan. 02, 2018</t>
        </is>
      </c>
    </row>
    <row r="2">
      <c r="A2" s="4" t="inlineStr">
        <is>
          <t>Debt Instrument, Face Amount</t>
        </is>
      </c>
      <c r="P2" s="6" t="n">
        <v>2228071</v>
      </c>
    </row>
    <row r="3">
      <c r="A3" s="4" t="inlineStr">
        <is>
          <t>Notes Payable</t>
        </is>
      </c>
      <c r="P3" s="5" t="n">
        <v>18355941</v>
      </c>
      <c r="R3" s="6" t="n">
        <v>18693943</v>
      </c>
    </row>
    <row r="4">
      <c r="A4" s="4" t="inlineStr">
        <is>
          <t>Repayments of Notes Payable</t>
        </is>
      </c>
      <c r="P4" s="5" t="n">
        <v>338001</v>
      </c>
      <c r="Q4" s="6" t="n">
        <v>139842</v>
      </c>
    </row>
    <row r="5">
      <c r="A5" s="4" t="inlineStr">
        <is>
          <t>Convertible notes, related party balance</t>
        </is>
      </c>
      <c r="P5" s="5" t="n">
        <v>1931071</v>
      </c>
    </row>
    <row r="6">
      <c r="A6" s="4" t="inlineStr">
        <is>
          <t>Repayments of Lines of Credit</t>
        </is>
      </c>
      <c r="P6" s="5" t="n">
        <v>354214</v>
      </c>
    </row>
    <row r="7">
      <c r="A7" s="4" t="inlineStr">
        <is>
          <t>Proceeds from Lines of Credit</t>
        </is>
      </c>
      <c r="Q7" s="5" t="n">
        <v>5719410</v>
      </c>
    </row>
    <row r="8">
      <c r="A8" s="4" t="inlineStr">
        <is>
          <t>Amortization of Debt Discount (Premium)</t>
        </is>
      </c>
      <c r="P8" s="5" t="n">
        <v>150000</v>
      </c>
    </row>
    <row r="9">
      <c r="A9" s="4" t="inlineStr">
        <is>
          <t>Unamortized Debt Discount</t>
        </is>
      </c>
      <c r="P9" s="5" t="n">
        <v>921847</v>
      </c>
    </row>
    <row r="10">
      <c r="A10" s="4" t="inlineStr">
        <is>
          <t>Notes payable to related parties</t>
        </is>
      </c>
      <c r="P10" s="5" t="n">
        <v>1931071</v>
      </c>
    </row>
    <row r="11">
      <c r="A11" s="4" t="inlineStr">
        <is>
          <t>Conversion price | $ / shares</t>
        </is>
      </c>
      <c r="Z11" s="8" t="n">
        <v>0.5</v>
      </c>
    </row>
    <row r="12">
      <c r="A12" s="4" t="inlineStr">
        <is>
          <t>Beneficial conversion feature on convertible notes payable</t>
        </is>
      </c>
      <c r="P12" s="6" t="n">
        <v>175051</v>
      </c>
    </row>
    <row r="13">
      <c r="A13" s="4" t="inlineStr">
        <is>
          <t>Stock Issued During Period, Shares, Other | shares</t>
        </is>
      </c>
      <c r="P13" s="5" t="n">
        <v>393107</v>
      </c>
    </row>
    <row r="14">
      <c r="A14" s="4" t="inlineStr">
        <is>
          <t>Long-term Line of Credit</t>
        </is>
      </c>
      <c r="P14" s="6" t="n">
        <v>3718730</v>
      </c>
      <c r="R14" s="5" t="n">
        <v>4046256</v>
      </c>
    </row>
    <row r="15">
      <c r="A15" s="4" t="inlineStr">
        <is>
          <t>Amortization of deferred financing costs</t>
        </is>
      </c>
      <c r="P15" s="5" t="n">
        <v>245722</v>
      </c>
      <c r="Q15" s="6" t="n">
        <v>80954</v>
      </c>
    </row>
    <row r="16">
      <c r="A16" s="4" t="inlineStr">
        <is>
          <t>Current portion of convertible note</t>
        </is>
      </c>
      <c r="P16" s="5" t="n">
        <v>50000</v>
      </c>
      <c r="R16" s="5" t="n">
        <v>50000</v>
      </c>
    </row>
    <row r="17">
      <c r="A17" s="4" t="inlineStr">
        <is>
          <t>Convertible notes payable, net</t>
        </is>
      </c>
      <c r="P17" s="5" t="n">
        <v>2691321</v>
      </c>
      <c r="R17" s="5" t="n">
        <v>2417335</v>
      </c>
    </row>
    <row r="18">
      <c r="A18" s="4" t="inlineStr">
        <is>
          <t>Line of Credit, Current</t>
        </is>
      </c>
      <c r="P18" s="5" t="n">
        <v>3718730</v>
      </c>
      <c r="R18" s="5" t="n">
        <v>4046256</v>
      </c>
    </row>
    <row r="19">
      <c r="A19" s="4" t="inlineStr">
        <is>
          <t>Debt Instrument, Unamortized Discount</t>
        </is>
      </c>
      <c r="P19" s="5" t="n">
        <v>921847</v>
      </c>
    </row>
    <row r="20">
      <c r="A20" s="4" t="inlineStr">
        <is>
          <t>Debt discount amortized to interest expense</t>
        </is>
      </c>
      <c r="P20" s="5" t="n">
        <v>150000</v>
      </c>
    </row>
    <row r="21">
      <c r="A21" s="4" t="inlineStr">
        <is>
          <t>Monthly periodic payment</t>
        </is>
      </c>
      <c r="D21" s="6" t="n">
        <v>23750</v>
      </c>
    </row>
    <row r="22">
      <c r="A22" s="4" t="inlineStr">
        <is>
          <t>5J Oilfield Services LLC</t>
        </is>
      </c>
    </row>
    <row r="23">
      <c r="A23" s="4" t="inlineStr">
        <is>
          <t>Proceeds from Issuance of Debt</t>
        </is>
      </c>
      <c r="E23" s="6" t="n">
        <v>70000</v>
      </c>
      <c r="F23" s="6" t="n">
        <v>35000</v>
      </c>
      <c r="G23" s="6" t="n">
        <v>1769002</v>
      </c>
      <c r="J23" s="6" t="n">
        <v>3148100</v>
      </c>
    </row>
    <row r="24">
      <c r="A24" s="4" t="inlineStr">
        <is>
          <t>Proceeds from issuance of debt</t>
        </is>
      </c>
      <c r="E24" s="6" t="n">
        <v>70000</v>
      </c>
      <c r="F24" s="6" t="n">
        <v>35000</v>
      </c>
      <c r="G24" s="6" t="n">
        <v>1769002</v>
      </c>
      <c r="J24" s="6" t="n">
        <v>3148100</v>
      </c>
    </row>
    <row r="25">
      <c r="A25" s="4" t="inlineStr">
        <is>
          <t>Secured Note January 2018 [Member]</t>
        </is>
      </c>
    </row>
    <row r="26">
      <c r="A26" s="4" t="inlineStr">
        <is>
          <t>Notes Payable</t>
        </is>
      </c>
      <c r="P26" s="5" t="n">
        <v>0</v>
      </c>
      <c r="R26" s="5" t="n">
        <v>22293</v>
      </c>
    </row>
    <row r="27">
      <c r="A27" s="4" t="inlineStr">
        <is>
          <t>Unsecured Note August 10 2018 [Member]</t>
        </is>
      </c>
    </row>
    <row r="28">
      <c r="A28" s="4" t="inlineStr">
        <is>
          <t>Debt Instrument, Face Amount</t>
        </is>
      </c>
      <c r="AA28" s="6" t="n">
        <v>40000</v>
      </c>
    </row>
    <row r="29">
      <c r="A29" s="4" t="inlineStr">
        <is>
          <t>Debt Instrument Additional Face Amount</t>
        </is>
      </c>
      <c r="AA29" s="6" t="n">
        <v>25000</v>
      </c>
    </row>
    <row r="30">
      <c r="A30" s="4" t="inlineStr">
        <is>
          <t>Percentage of Voting Interests Held By Shareholder</t>
        </is>
      </c>
      <c r="AA30" s="4" t="inlineStr">
        <is>
          <t>5.20%</t>
        </is>
      </c>
    </row>
    <row r="31">
      <c r="A31" s="4" t="inlineStr">
        <is>
          <t>Unsecured Note August 10 2018 [Member] | Maximum</t>
        </is>
      </c>
    </row>
    <row r="32">
      <c r="A32" s="4" t="inlineStr">
        <is>
          <t>Debt Instrument, Interest Rate, Stated Percentage</t>
        </is>
      </c>
      <c r="AA32" s="4" t="inlineStr">
        <is>
          <t>15.00%</t>
        </is>
      </c>
    </row>
    <row r="33">
      <c r="A33" s="4" t="inlineStr">
        <is>
          <t>Unsecured Note August 10 2018 [Member] | Minimum</t>
        </is>
      </c>
    </row>
    <row r="34">
      <c r="A34" s="4" t="inlineStr">
        <is>
          <t>Debt Instrument, Interest Rate, Stated Percentage</t>
        </is>
      </c>
      <c r="AA34" s="4" t="inlineStr">
        <is>
          <t>10.00%</t>
        </is>
      </c>
    </row>
    <row r="35">
      <c r="A35" s="4" t="inlineStr">
        <is>
          <t>Secured Note Dec 2018 One [Member]</t>
        </is>
      </c>
    </row>
    <row r="36">
      <c r="A36" s="4" t="inlineStr">
        <is>
          <t>Debt Instrument, Face Amount</t>
        </is>
      </c>
      <c r="L36" s="6" t="n">
        <v>100000</v>
      </c>
    </row>
    <row r="37">
      <c r="A37" s="4" t="inlineStr">
        <is>
          <t>Notes Payable</t>
        </is>
      </c>
      <c r="P37" s="5" t="n">
        <v>100000</v>
      </c>
      <c r="R37" s="5" t="n">
        <v>100000</v>
      </c>
    </row>
    <row r="38">
      <c r="A38" s="4" t="inlineStr">
        <is>
          <t>Percentage of Voting Interests Held By Shareholder</t>
        </is>
      </c>
      <c r="L38" s="4" t="inlineStr">
        <is>
          <t>9.70%</t>
        </is>
      </c>
    </row>
    <row r="39">
      <c r="A39" s="4" t="inlineStr">
        <is>
          <t>Secured Note Dec 2018 One [Member] | Maximum</t>
        </is>
      </c>
    </row>
    <row r="40">
      <c r="A40" s="4" t="inlineStr">
        <is>
          <t>Debt Instrument, Interest Rate, Stated Percentage</t>
        </is>
      </c>
      <c r="L40" s="4" t="inlineStr">
        <is>
          <t>14.00%</t>
        </is>
      </c>
    </row>
    <row r="41">
      <c r="A41" s="4" t="inlineStr">
        <is>
          <t>Secured Note Dec 2018 One [Member] | Minimum</t>
        </is>
      </c>
    </row>
    <row r="42">
      <c r="A42" s="4" t="inlineStr">
        <is>
          <t>Debt Instrument, Interest Rate, Stated Percentage</t>
        </is>
      </c>
      <c r="L42" s="4" t="inlineStr">
        <is>
          <t>10.00%</t>
        </is>
      </c>
    </row>
    <row r="43">
      <c r="A43" s="4" t="inlineStr">
        <is>
          <t>Secured Note Dec 2018 Two [Member]</t>
        </is>
      </c>
    </row>
    <row r="44">
      <c r="A44" s="4" t="inlineStr">
        <is>
          <t>Debt Instrument, Face Amount</t>
        </is>
      </c>
      <c r="L44" s="6" t="n">
        <v>100000</v>
      </c>
    </row>
    <row r="45">
      <c r="A45" s="4" t="inlineStr">
        <is>
          <t>Notes Payable</t>
        </is>
      </c>
      <c r="P45" s="5" t="n">
        <v>100000</v>
      </c>
      <c r="R45" s="5" t="n">
        <v>100000</v>
      </c>
    </row>
    <row r="46">
      <c r="A46" s="4" t="inlineStr">
        <is>
          <t>Percentage of Voting Interests Held By Shareholder</t>
        </is>
      </c>
      <c r="L46" s="4" t="inlineStr">
        <is>
          <t>5.20%</t>
        </is>
      </c>
    </row>
    <row r="47">
      <c r="A47" s="4" t="inlineStr">
        <is>
          <t>Secured Note Dec 2018 Two [Member] | Maximum</t>
        </is>
      </c>
    </row>
    <row r="48">
      <c r="A48" s="4" t="inlineStr">
        <is>
          <t>Debt Instrument, Interest Rate, Stated Percentage</t>
        </is>
      </c>
      <c r="L48" s="4" t="inlineStr">
        <is>
          <t>14.00%</t>
        </is>
      </c>
    </row>
    <row r="49">
      <c r="A49" s="4" t="inlineStr">
        <is>
          <t>Secured Note Dec 2018 Two [Member] | Minimum</t>
        </is>
      </c>
    </row>
    <row r="50">
      <c r="A50" s="4" t="inlineStr">
        <is>
          <t>Debt Instrument, Interest Rate, Stated Percentage</t>
        </is>
      </c>
      <c r="L50" s="4" t="inlineStr">
        <is>
          <t>10.00%</t>
        </is>
      </c>
    </row>
    <row r="51">
      <c r="A51" s="4" t="inlineStr">
        <is>
          <t>Secured Note Dec 2018 Three [Member]</t>
        </is>
      </c>
    </row>
    <row r="52">
      <c r="A52" s="4" t="inlineStr">
        <is>
          <t>Debt Instrument, Face Amount</t>
        </is>
      </c>
      <c r="L52" s="6" t="n">
        <v>100000</v>
      </c>
    </row>
    <row r="53">
      <c r="A53" s="4" t="inlineStr">
        <is>
          <t>Notes Payable</t>
        </is>
      </c>
      <c r="P53" s="5" t="n">
        <v>100000</v>
      </c>
      <c r="R53" s="5" t="n">
        <v>100000</v>
      </c>
    </row>
    <row r="54">
      <c r="A54" s="4" t="inlineStr">
        <is>
          <t>Secured Note Dec 2018 Three [Member] | Maximum</t>
        </is>
      </c>
    </row>
    <row r="55">
      <c r="A55" s="4" t="inlineStr">
        <is>
          <t>Debt Instrument, Interest Rate, Stated Percentage</t>
        </is>
      </c>
      <c r="L55" s="4" t="inlineStr">
        <is>
          <t>14.00%</t>
        </is>
      </c>
    </row>
    <row r="56">
      <c r="A56" s="4" t="inlineStr">
        <is>
          <t>Secured Note Dec 2018 Three [Member] | Minimum</t>
        </is>
      </c>
    </row>
    <row r="57">
      <c r="A57" s="4" t="inlineStr">
        <is>
          <t>Debt Instrument, Interest Rate, Stated Percentage</t>
        </is>
      </c>
      <c r="L57" s="4" t="inlineStr">
        <is>
          <t>10.00%</t>
        </is>
      </c>
    </row>
    <row r="58">
      <c r="A58" s="4" t="inlineStr">
        <is>
          <t>Secured Note Dec 2018 Four [Member]</t>
        </is>
      </c>
    </row>
    <row r="59">
      <c r="A59" s="4" t="inlineStr">
        <is>
          <t>Debt Instrument, Interest Rate, Stated Percentage</t>
        </is>
      </c>
      <c r="L59" s="4" t="inlineStr">
        <is>
          <t>6.00%</t>
        </is>
      </c>
    </row>
    <row r="60">
      <c r="A60" s="4" t="inlineStr">
        <is>
          <t>Notes Payable</t>
        </is>
      </c>
      <c r="P60" s="5" t="n">
        <v>792470</v>
      </c>
      <c r="R60" s="5" t="n">
        <v>792470</v>
      </c>
    </row>
    <row r="61">
      <c r="A61" s="4" t="inlineStr">
        <is>
          <t>Monthly periodic payment</t>
        </is>
      </c>
      <c r="L61" s="6" t="n">
        <v>7500</v>
      </c>
    </row>
    <row r="62">
      <c r="A62" s="4" t="inlineStr">
        <is>
          <t>Secured Note May 2019 One [Member]</t>
        </is>
      </c>
    </row>
    <row r="63">
      <c r="A63" s="4" t="inlineStr">
        <is>
          <t>Notes Payable</t>
        </is>
      </c>
      <c r="P63" s="6" t="n">
        <v>80000</v>
      </c>
      <c r="R63" s="5" t="n">
        <v>80000</v>
      </c>
    </row>
    <row r="64">
      <c r="A64" s="4" t="inlineStr">
        <is>
          <t>Percentage of Voting Interests Held By Shareholder</t>
        </is>
      </c>
      <c r="Y64" s="4" t="inlineStr">
        <is>
          <t>9.70%</t>
        </is>
      </c>
    </row>
    <row r="65">
      <c r="A65" s="4" t="inlineStr">
        <is>
          <t>Secured Note May 2019 One [Member] | Maximum</t>
        </is>
      </c>
    </row>
    <row r="66">
      <c r="A66" s="4" t="inlineStr">
        <is>
          <t>Debt Instrument, Interest Rate, Stated Percentage</t>
        </is>
      </c>
      <c r="Y66" s="4" t="inlineStr">
        <is>
          <t>14.00%</t>
        </is>
      </c>
    </row>
    <row r="67">
      <c r="A67" s="4" t="inlineStr">
        <is>
          <t>Secured Note May 2019 One [Member] | Minimum</t>
        </is>
      </c>
    </row>
    <row r="68">
      <c r="A68" s="4" t="inlineStr">
        <is>
          <t>Debt Instrument, Interest Rate, Stated Percentage</t>
        </is>
      </c>
      <c r="Y68" s="4" t="inlineStr">
        <is>
          <t>10.00%</t>
        </is>
      </c>
    </row>
    <row r="69">
      <c r="A69" s="4" t="inlineStr">
        <is>
          <t>Secured Note November, 2019</t>
        </is>
      </c>
    </row>
    <row r="70">
      <c r="A70" s="4" t="inlineStr">
        <is>
          <t>Equipment Refinance, Basis, Percentage</t>
        </is>
      </c>
      <c r="P70" s="4" t="inlineStr">
        <is>
          <t>75.00%</t>
        </is>
      </c>
    </row>
    <row r="71">
      <c r="A71" s="4" t="inlineStr">
        <is>
          <t>Secured Note July 2019 [Member]</t>
        </is>
      </c>
    </row>
    <row r="72">
      <c r="A72" s="4" t="inlineStr">
        <is>
          <t>Notes Payable</t>
        </is>
      </c>
      <c r="P72" s="6" t="n">
        <v>123818</v>
      </c>
      <c r="R72" s="5" t="n">
        <v>123818</v>
      </c>
    </row>
    <row r="73">
      <c r="A73" s="4" t="inlineStr">
        <is>
          <t>Secured Note July 2019 [Member] | Maximum</t>
        </is>
      </c>
    </row>
    <row r="74">
      <c r="A74" s="4" t="inlineStr">
        <is>
          <t>Debt Instrument, Interest Rate, Stated Percentage</t>
        </is>
      </c>
      <c r="W74" s="4" t="inlineStr">
        <is>
          <t>10.00%</t>
        </is>
      </c>
    </row>
    <row r="75">
      <c r="A75" s="4" t="inlineStr">
        <is>
          <t>Secured Note July 2019 [Member] | Minimum</t>
        </is>
      </c>
    </row>
    <row r="76">
      <c r="A76" s="4" t="inlineStr">
        <is>
          <t>Debt Instrument, Interest Rate, Stated Percentage</t>
        </is>
      </c>
      <c r="W76" s="4" t="inlineStr">
        <is>
          <t>7.00%</t>
        </is>
      </c>
    </row>
    <row r="77">
      <c r="A77" s="4" t="inlineStr">
        <is>
          <t>Secured Note December, 2019</t>
        </is>
      </c>
    </row>
    <row r="78">
      <c r="A78" s="4" t="inlineStr">
        <is>
          <t>Notes Payable</t>
        </is>
      </c>
      <c r="P78" s="5" t="n">
        <v>25000</v>
      </c>
      <c r="R78" s="5" t="n">
        <v>25000</v>
      </c>
    </row>
    <row r="79">
      <c r="A79" s="4" t="inlineStr">
        <is>
          <t>Percentage of Voting Interests Held By Shareholder</t>
        </is>
      </c>
      <c r="V79" s="4" t="inlineStr">
        <is>
          <t>9.70%</t>
        </is>
      </c>
    </row>
    <row r="80">
      <c r="A80" s="4" t="inlineStr">
        <is>
          <t>Secured Note December, 2019 | Maximum</t>
        </is>
      </c>
    </row>
    <row r="81">
      <c r="A81" s="4" t="inlineStr">
        <is>
          <t>Debt Instrument, Interest Rate, Stated Percentage</t>
        </is>
      </c>
      <c r="V81" s="4" t="inlineStr">
        <is>
          <t>14.00%</t>
        </is>
      </c>
    </row>
    <row r="82">
      <c r="A82" s="4" t="inlineStr">
        <is>
          <t>Secured Note December, 2019 | Minimum</t>
        </is>
      </c>
    </row>
    <row r="83">
      <c r="A83" s="4" t="inlineStr">
        <is>
          <t>Debt Instrument, Interest Rate, Stated Percentage</t>
        </is>
      </c>
      <c r="V83" s="4" t="inlineStr">
        <is>
          <t>12.00%</t>
        </is>
      </c>
    </row>
    <row r="84">
      <c r="A84" s="4" t="inlineStr">
        <is>
          <t>Secured Note February 2020 One [Member]</t>
        </is>
      </c>
    </row>
    <row r="85">
      <c r="A85" s="4" t="inlineStr">
        <is>
          <t>Debt Instrument, Interest Rate, Stated Percentage</t>
        </is>
      </c>
      <c r="K85" s="4" t="inlineStr">
        <is>
          <t>10.00%</t>
        </is>
      </c>
    </row>
    <row r="86">
      <c r="A86" s="4" t="inlineStr">
        <is>
          <t>Notes Payable</t>
        </is>
      </c>
      <c r="P86" s="5" t="n">
        <v>2000000</v>
      </c>
      <c r="R86" s="5" t="n">
        <v>2000000</v>
      </c>
    </row>
    <row r="87">
      <c r="A87" s="4" t="inlineStr">
        <is>
          <t>Various Secured Notes Payable Maturing From January 2023 Through March 2023 [Member]</t>
        </is>
      </c>
    </row>
    <row r="88">
      <c r="A88" s="4" t="inlineStr">
        <is>
          <t>Notes Payable</t>
        </is>
      </c>
      <c r="P88" s="6" t="n">
        <v>528838</v>
      </c>
      <c r="R88" s="5" t="n">
        <v>568589</v>
      </c>
    </row>
    <row r="89">
      <c r="A89" s="4" t="inlineStr">
        <is>
          <t>Various Secured Notes Payable Maturing From January 2023 Through March 2023 [Member] | Maximum</t>
        </is>
      </c>
    </row>
    <row r="90">
      <c r="A90" s="4" t="inlineStr">
        <is>
          <t>Debt Instrument, Interest Rate, Stated Percentage</t>
        </is>
      </c>
      <c r="P90" s="4" t="inlineStr">
        <is>
          <t>5.50%</t>
        </is>
      </c>
    </row>
    <row r="91">
      <c r="A91" s="4" t="inlineStr">
        <is>
          <t>Various Secured Notes Payable Maturing From January 2023 Through March 2023 [Member] | Minimum</t>
        </is>
      </c>
    </row>
    <row r="92">
      <c r="A92" s="4" t="inlineStr">
        <is>
          <t>Debt Instrument, Interest Rate, Stated Percentage</t>
        </is>
      </c>
      <c r="P92" s="4" t="inlineStr">
        <is>
          <t>5.32%</t>
        </is>
      </c>
    </row>
    <row r="93">
      <c r="A93" s="4" t="inlineStr">
        <is>
          <t>Secured Note February 2020 Two [Member]</t>
        </is>
      </c>
    </row>
    <row r="94">
      <c r="A94" s="4" t="inlineStr">
        <is>
          <t>Debt Instrument, Interest Rate, Stated Percentage</t>
        </is>
      </c>
      <c r="K94" s="4" t="inlineStr">
        <is>
          <t>10.00%</t>
        </is>
      </c>
    </row>
    <row r="95">
      <c r="A95" s="4" t="inlineStr">
        <is>
          <t>Notes Payable</t>
        </is>
      </c>
      <c r="P95" s="6" t="n">
        <v>895440</v>
      </c>
      <c r="R95" s="5" t="n">
        <v>1012237</v>
      </c>
    </row>
    <row r="96">
      <c r="A96" s="4" t="inlineStr">
        <is>
          <t>Percentage of Voting Interests Held By Shareholder</t>
        </is>
      </c>
      <c r="K96" s="4" t="inlineStr">
        <is>
          <t>12.20%</t>
        </is>
      </c>
    </row>
    <row r="97">
      <c r="A97" s="4" t="inlineStr">
        <is>
          <t>Deferred Financing Cost</t>
        </is>
      </c>
      <c r="P97" s="6" t="n">
        <v>3504</v>
      </c>
    </row>
    <row r="98">
      <c r="A98" s="4" t="inlineStr">
        <is>
          <t>Secured Promissory Notes [Member]</t>
        </is>
      </c>
    </row>
    <row r="99">
      <c r="A99" s="4" t="inlineStr">
        <is>
          <t>Debt Instrument, Interest Rate, Stated Percentage</t>
        </is>
      </c>
      <c r="P99" s="4" t="inlineStr">
        <is>
          <t>3.75%</t>
        </is>
      </c>
    </row>
    <row r="100">
      <c r="A100" s="4" t="inlineStr">
        <is>
          <t>Notes Payable</t>
        </is>
      </c>
      <c r="P100" s="6" t="n">
        <v>390000</v>
      </c>
      <c r="R100" s="5" t="n">
        <v>390000</v>
      </c>
    </row>
    <row r="101">
      <c r="A101" s="4" t="inlineStr">
        <is>
          <t>Secured Promissory Notes, June 2020 [Member]</t>
        </is>
      </c>
    </row>
    <row r="102">
      <c r="A102" s="4" t="inlineStr">
        <is>
          <t>Notes Payable</t>
        </is>
      </c>
      <c r="P102" s="5" t="n">
        <v>1411456</v>
      </c>
      <c r="R102" s="5" t="n">
        <v>1570617</v>
      </c>
    </row>
    <row r="103">
      <c r="A103" s="4" t="inlineStr">
        <is>
          <t>Monthly periodic payment</t>
        </is>
      </c>
      <c r="H103" s="6" t="n">
        <v>45585</v>
      </c>
    </row>
    <row r="104">
      <c r="A104" s="4" t="inlineStr">
        <is>
          <t>Deferred Financing Cost</t>
        </is>
      </c>
      <c r="P104" s="6" t="n">
        <v>279572</v>
      </c>
    </row>
    <row r="105">
      <c r="A105" s="4" t="inlineStr">
        <is>
          <t>Secured Promissory Notes, June 2020 [Member] | Minimum</t>
        </is>
      </c>
    </row>
    <row r="106">
      <c r="A106" s="4" t="inlineStr">
        <is>
          <t>Number of monthly installments</t>
        </is>
      </c>
      <c r="H106" s="5" t="n">
        <v>36</v>
      </c>
    </row>
    <row r="107">
      <c r="A107" s="4" t="inlineStr">
        <is>
          <t>Unsecured Note April and May 2022 [Member]</t>
        </is>
      </c>
    </row>
    <row r="108">
      <c r="A108" s="4" t="inlineStr">
        <is>
          <t>Debt Instrument, Interest Rate, Stated Percentage</t>
        </is>
      </c>
      <c r="P108" s="4" t="inlineStr">
        <is>
          <t>1.00%</t>
        </is>
      </c>
    </row>
    <row r="109">
      <c r="A109" s="4" t="inlineStr">
        <is>
          <t>Unsecured Note April and May 2022 Two [Member]</t>
        </is>
      </c>
    </row>
    <row r="110">
      <c r="A110" s="4" t="inlineStr">
        <is>
          <t>Debt Instrument, Interest Rate, Stated Percentage</t>
        </is>
      </c>
      <c r="P110" s="4" t="inlineStr">
        <is>
          <t>1.00%</t>
        </is>
      </c>
    </row>
    <row r="111">
      <c r="A111" s="4" t="inlineStr">
        <is>
          <t>Insurance Premium Financing Note December 2021 [Member]</t>
        </is>
      </c>
    </row>
    <row r="112">
      <c r="A112" s="4" t="inlineStr">
        <is>
          <t>Debt Instrument, Face Amount</t>
        </is>
      </c>
      <c r="P112" s="6" t="n">
        <v>1310835</v>
      </c>
    </row>
    <row r="113">
      <c r="A113" s="4" t="inlineStr">
        <is>
          <t>Debt Instrument, Interest Rate, Stated Percentage</t>
        </is>
      </c>
      <c r="P113" s="4" t="inlineStr">
        <is>
          <t>4.76%</t>
        </is>
      </c>
    </row>
    <row r="114">
      <c r="A114" s="4" t="inlineStr">
        <is>
          <t>Monthly periodic payment</t>
        </is>
      </c>
      <c r="P114" s="6" t="n">
        <v>133939</v>
      </c>
    </row>
    <row r="115">
      <c r="A115" s="4" t="inlineStr">
        <is>
          <t>Amerisource Note</t>
        </is>
      </c>
    </row>
    <row r="116">
      <c r="A116" s="4" t="inlineStr">
        <is>
          <t>Debt Instrument, Face Amount</t>
        </is>
      </c>
      <c r="K116" s="6" t="n">
        <v>1600000</v>
      </c>
    </row>
    <row r="117">
      <c r="A117" s="4" t="inlineStr">
        <is>
          <t>Debt Instrument, Interest Rate, Stated Percentage</t>
        </is>
      </c>
      <c r="K117" s="4" t="inlineStr">
        <is>
          <t>10.00%</t>
        </is>
      </c>
      <c r="S117" s="4" t="inlineStr">
        <is>
          <t>12.00%</t>
        </is>
      </c>
      <c r="T117" s="4" t="inlineStr">
        <is>
          <t>11.00%</t>
        </is>
      </c>
    </row>
    <row r="118">
      <c r="A118" s="4" t="inlineStr">
        <is>
          <t>Amortization of Debt Discount (Premium)</t>
        </is>
      </c>
      <c r="P118" s="5" t="n">
        <v>34982</v>
      </c>
    </row>
    <row r="119">
      <c r="A119" s="4" t="inlineStr">
        <is>
          <t>Unamortized Debt Discount</t>
        </is>
      </c>
      <c r="P119" s="5" t="n">
        <v>268198</v>
      </c>
    </row>
    <row r="120">
      <c r="A120" s="4" t="inlineStr">
        <is>
          <t>Number of shares issued to investors | shares</t>
        </is>
      </c>
      <c r="K120" s="5" t="n">
        <v>2498736</v>
      </c>
    </row>
    <row r="121">
      <c r="A121" s="4" t="inlineStr">
        <is>
          <t>Conversion price | $ / shares</t>
        </is>
      </c>
      <c r="K121" s="8" t="n">
        <v>0.25</v>
      </c>
    </row>
    <row r="122">
      <c r="A122" s="4" t="inlineStr">
        <is>
          <t>Equity ownership</t>
        </is>
      </c>
      <c r="K122" s="4" t="inlineStr">
        <is>
          <t>13.90%</t>
        </is>
      </c>
    </row>
    <row r="123">
      <c r="A123" s="4" t="inlineStr">
        <is>
          <t>Debt Instrument, Unamortized Discount</t>
        </is>
      </c>
      <c r="P123" s="5" t="n">
        <v>268198</v>
      </c>
    </row>
    <row r="124">
      <c r="A124" s="4" t="inlineStr">
        <is>
          <t>Debt discount amortized to interest expense</t>
        </is>
      </c>
      <c r="P124" s="5" t="n">
        <v>34982</v>
      </c>
    </row>
    <row r="125">
      <c r="A125" s="4" t="inlineStr">
        <is>
          <t>Deferred Financing Cost</t>
        </is>
      </c>
      <c r="K125" s="6" t="n">
        <v>419788</v>
      </c>
    </row>
    <row r="126">
      <c r="A126" s="4" t="inlineStr">
        <is>
          <t>Secured Note June 2019 [Member]</t>
        </is>
      </c>
    </row>
    <row r="127">
      <c r="A127" s="4" t="inlineStr">
        <is>
          <t>Debt Instrument, Face Amount</t>
        </is>
      </c>
      <c r="X127" s="6" t="n">
        <v>100000</v>
      </c>
    </row>
    <row r="128">
      <c r="A128" s="4" t="inlineStr">
        <is>
          <t>Notes Payable</t>
        </is>
      </c>
      <c r="P128" s="5" t="n">
        <v>100000</v>
      </c>
      <c r="R128" s="5" t="n">
        <v>100000</v>
      </c>
    </row>
    <row r="129">
      <c r="A129" s="4" t="inlineStr">
        <is>
          <t>Percentage of Voting Interests Held By Shareholder</t>
        </is>
      </c>
      <c r="X129" s="4" t="inlineStr">
        <is>
          <t>9.70%</t>
        </is>
      </c>
    </row>
    <row r="130">
      <c r="A130" s="4" t="inlineStr">
        <is>
          <t>Secured Note June 2019 [Member] | Maximum</t>
        </is>
      </c>
    </row>
    <row r="131">
      <c r="A131" s="4" t="inlineStr">
        <is>
          <t>Debt Instrument, Interest Rate, Stated Percentage</t>
        </is>
      </c>
      <c r="X131" s="4" t="inlineStr">
        <is>
          <t>14.00%</t>
        </is>
      </c>
    </row>
    <row r="132">
      <c r="A132" s="4" t="inlineStr">
        <is>
          <t>Secured Note June 2019 [Member] | Minimum</t>
        </is>
      </c>
    </row>
    <row r="133">
      <c r="A133" s="4" t="inlineStr">
        <is>
          <t>Debt Instrument, Interest Rate, Stated Percentage</t>
        </is>
      </c>
      <c r="X133" s="4" t="inlineStr">
        <is>
          <t>10.00%</t>
        </is>
      </c>
    </row>
    <row r="134">
      <c r="A134" s="4" t="inlineStr">
        <is>
          <t>SBA PPP1 program</t>
        </is>
      </c>
    </row>
    <row r="135">
      <c r="A135" s="4" t="inlineStr">
        <is>
          <t>Proceeds from Issuance of Debt</t>
        </is>
      </c>
      <c r="I135" s="6" t="n">
        <v>195000</v>
      </c>
    </row>
    <row r="136">
      <c r="A136" s="4" t="inlineStr">
        <is>
          <t>Proceeds from issuance of debt</t>
        </is>
      </c>
      <c r="I136" s="6" t="n">
        <v>195000</v>
      </c>
    </row>
    <row r="137">
      <c r="A137" s="4" t="inlineStr">
        <is>
          <t>Notes Payable to Banks [Member] | Secured Note January 2018 [Member]</t>
        </is>
      </c>
    </row>
    <row r="138">
      <c r="A138" s="4" t="inlineStr">
        <is>
          <t>Debt Instrument, Interest Rate, Stated Percentage</t>
        </is>
      </c>
      <c r="AB138" s="4" t="inlineStr">
        <is>
          <t>6.29%</t>
        </is>
      </c>
    </row>
    <row r="139">
      <c r="A139" s="4" t="inlineStr">
        <is>
          <t>5J Entities</t>
        </is>
      </c>
    </row>
    <row r="140">
      <c r="A140" s="4" t="inlineStr">
        <is>
          <t>Notes Payable</t>
        </is>
      </c>
      <c r="P140" s="5" t="n">
        <v>11708919</v>
      </c>
      <c r="R140" s="5" t="n">
        <v>11708919</v>
      </c>
    </row>
    <row r="141">
      <c r="A141" s="4" t="inlineStr">
        <is>
          <t>Amortization of Debt Discount (Premium)</t>
        </is>
      </c>
      <c r="P141" s="5" t="n">
        <v>26688</v>
      </c>
    </row>
    <row r="142">
      <c r="A142" s="4" t="inlineStr">
        <is>
          <t>Unamortized Debt Discount</t>
        </is>
      </c>
      <c r="P142" s="5" t="n">
        <v>98158</v>
      </c>
    </row>
    <row r="143">
      <c r="A143" s="4" t="inlineStr">
        <is>
          <t>Equipment Refinance Amount</t>
        </is>
      </c>
      <c r="P143" s="5" t="n">
        <v>11950000</v>
      </c>
    </row>
    <row r="144">
      <c r="A144" s="4" t="inlineStr">
        <is>
          <t>Debt Instrument, Unamortized Discount</t>
        </is>
      </c>
      <c r="P144" s="5" t="n">
        <v>98158</v>
      </c>
    </row>
    <row r="145">
      <c r="A145" s="4" t="inlineStr">
        <is>
          <t>Debt discount amortized to interest expense</t>
        </is>
      </c>
      <c r="P145" s="6" t="n">
        <v>26688</v>
      </c>
    </row>
    <row r="146">
      <c r="A146" s="4" t="inlineStr">
        <is>
          <t>Effective interest rate</t>
        </is>
      </c>
      <c r="P146" s="4" t="inlineStr">
        <is>
          <t>18.7%</t>
        </is>
      </c>
    </row>
    <row r="147">
      <c r="A147" s="4" t="inlineStr">
        <is>
          <t>Monthly periodic payment</t>
        </is>
      </c>
      <c r="P147" s="6" t="n">
        <v>95000</v>
      </c>
    </row>
    <row r="148">
      <c r="A148" s="4" t="inlineStr">
        <is>
          <t>Deferred Financing Cost</t>
        </is>
      </c>
      <c r="K148" s="5" t="n">
        <v>223558</v>
      </c>
      <c r="P148" s="5" t="n">
        <v>329762</v>
      </c>
    </row>
    <row r="149">
      <c r="A149" s="4" t="inlineStr">
        <is>
          <t>5J Entities | Amerisource AR Facility</t>
        </is>
      </c>
    </row>
    <row r="150">
      <c r="A150" s="4" t="inlineStr">
        <is>
          <t>Debt Instrument, Face Amount</t>
        </is>
      </c>
      <c r="K150" s="5" t="n">
        <v>10000000</v>
      </c>
    </row>
    <row r="151">
      <c r="A151" s="4" t="inlineStr">
        <is>
          <t>Maximum borrowing capacity</t>
        </is>
      </c>
      <c r="K151" s="6" t="n">
        <v>10000000</v>
      </c>
    </row>
    <row r="152">
      <c r="A152" s="4" t="inlineStr">
        <is>
          <t>Maximum availability (as a percent)</t>
        </is>
      </c>
      <c r="K152" s="4" t="inlineStr">
        <is>
          <t>85.00%</t>
        </is>
      </c>
    </row>
    <row r="153">
      <c r="A153" s="4" t="inlineStr">
        <is>
          <t>Basis spread on variable rate (as a percent)</t>
        </is>
      </c>
      <c r="K153" s="4" t="inlineStr">
        <is>
          <t>4.50%</t>
        </is>
      </c>
    </row>
    <row r="154">
      <c r="A154" s="4" t="inlineStr">
        <is>
          <t>Initial collateral management fee (as a percent)</t>
        </is>
      </c>
      <c r="K154" s="4" t="inlineStr">
        <is>
          <t>0.75%</t>
        </is>
      </c>
    </row>
    <row r="155">
      <c r="A155" s="4" t="inlineStr">
        <is>
          <t>Non-usage fee (as a percent)</t>
        </is>
      </c>
      <c r="K155" s="4" t="inlineStr">
        <is>
          <t>0.35%</t>
        </is>
      </c>
    </row>
    <row r="156">
      <c r="A156" s="4" t="inlineStr">
        <is>
          <t>One time commitment fee</t>
        </is>
      </c>
      <c r="K156" s="6" t="n">
        <v>100000</v>
      </c>
    </row>
    <row r="157">
      <c r="A157" s="4" t="inlineStr">
        <is>
          <t>Number of days written notice for termination of debt</t>
        </is>
      </c>
      <c r="K157" s="4" t="inlineStr">
        <is>
          <t>60 days</t>
        </is>
      </c>
    </row>
    <row r="158">
      <c r="A158" s="4" t="inlineStr">
        <is>
          <t>Early termination fee, if more than 12months remaining in the debt term (as a percent)</t>
        </is>
      </c>
      <c r="K158" s="4" t="inlineStr">
        <is>
          <t>2.00%</t>
        </is>
      </c>
    </row>
    <row r="159">
      <c r="A159" s="4" t="inlineStr">
        <is>
          <t>Early termination fee, if twelve months or less remaining in the debt term (as a percent)</t>
        </is>
      </c>
      <c r="K159" s="4" t="inlineStr">
        <is>
          <t>1.00%</t>
        </is>
      </c>
    </row>
    <row r="160">
      <c r="A160" s="4" t="inlineStr">
        <is>
          <t>5J Entities | Amerisource Equipment Loan</t>
        </is>
      </c>
    </row>
    <row r="161">
      <c r="A161" s="4" t="inlineStr">
        <is>
          <t>Debt Instrument, Face Amount</t>
        </is>
      </c>
      <c r="K161" s="6" t="n">
        <v>1401559</v>
      </c>
    </row>
    <row r="162">
      <c r="A162" s="4" t="inlineStr">
        <is>
          <t>5J Entities | Amerisource Bridge Facility</t>
        </is>
      </c>
    </row>
    <row r="163">
      <c r="A163" s="4" t="inlineStr">
        <is>
          <t>Debt Instrument, Face Amount</t>
        </is>
      </c>
      <c r="K163" s="6" t="n">
        <v>550690</v>
      </c>
    </row>
    <row r="164">
      <c r="A164" s="4" t="inlineStr">
        <is>
          <t>Subsequent Event</t>
        </is>
      </c>
    </row>
    <row r="165">
      <c r="A165" s="4" t="inlineStr">
        <is>
          <t>Debt Instrument, Face Amount</t>
        </is>
      </c>
      <c r="C165" s="6" t="n">
        <v>300000</v>
      </c>
    </row>
    <row r="166">
      <c r="A166" s="4" t="inlineStr">
        <is>
          <t>Conversion price | $ / shares</t>
        </is>
      </c>
      <c r="C166" s="8" t="n">
        <v>0.1</v>
      </c>
    </row>
    <row r="167">
      <c r="A167" s="4" t="inlineStr">
        <is>
          <t>Term (in years)</t>
        </is>
      </c>
      <c r="C167" s="4" t="inlineStr">
        <is>
          <t>24 months</t>
        </is>
      </c>
    </row>
    <row r="168">
      <c r="A168" s="4" t="inlineStr">
        <is>
          <t>Monthly periodic payment</t>
        </is>
      </c>
      <c r="B168" s="6" t="n">
        <v>448000</v>
      </c>
      <c r="O168" s="6" t="n">
        <v>112000</v>
      </c>
    </row>
    <row r="169">
      <c r="A169" s="4" t="inlineStr">
        <is>
          <t>Subsequent Event | 5J Entities</t>
        </is>
      </c>
    </row>
    <row r="170">
      <c r="A170" s="4" t="inlineStr">
        <is>
          <t>Monthly periodic payment</t>
        </is>
      </c>
      <c r="M170" s="6" t="n">
        <v>448000</v>
      </c>
      <c r="N170" s="6" t="n">
        <v>112000</v>
      </c>
    </row>
    <row r="171">
      <c r="A171" s="4" t="inlineStr">
        <is>
          <t>Convertible Notes Payable [Member]</t>
        </is>
      </c>
    </row>
    <row r="172">
      <c r="A172" s="4" t="inlineStr">
        <is>
          <t>Debt Instrument, Face Amount</t>
        </is>
      </c>
      <c r="R172" s="6" t="n">
        <v>2019000</v>
      </c>
      <c r="Z172" s="6" t="n">
        <v>50000</v>
      </c>
    </row>
    <row r="173">
      <c r="A173" s="4" t="inlineStr">
        <is>
          <t>Debt Instrument, Interest Rate, Stated Percentage</t>
        </is>
      </c>
      <c r="R173" s="4" t="inlineStr">
        <is>
          <t>10.00%</t>
        </is>
      </c>
      <c r="U173" s="4" t="inlineStr">
        <is>
          <t>10.00%</t>
        </is>
      </c>
      <c r="Z173" s="4" t="inlineStr">
        <is>
          <t>8.50%</t>
        </is>
      </c>
    </row>
    <row r="174">
      <c r="A174" s="4" t="inlineStr">
        <is>
          <t>Convertible notes, related party balance</t>
        </is>
      </c>
      <c r="P174" s="5" t="n">
        <v>1931071</v>
      </c>
    </row>
    <row r="175">
      <c r="A175" s="4" t="inlineStr">
        <is>
          <t>Amortization of Debt Discount (Premium)</t>
        </is>
      </c>
      <c r="P175" s="5" t="n">
        <v>151984</v>
      </c>
    </row>
    <row r="176">
      <c r="A176" s="4" t="inlineStr">
        <is>
          <t>Unamortized Debt Discount</t>
        </is>
      </c>
      <c r="P176" s="5" t="n">
        <v>175051</v>
      </c>
      <c r="R176" s="6" t="n">
        <v>1057710</v>
      </c>
      <c r="U176" s="6" t="n">
        <v>1057710</v>
      </c>
    </row>
    <row r="177">
      <c r="A177" s="4" t="inlineStr">
        <is>
          <t>Notes payable to related parties</t>
        </is>
      </c>
      <c r="P177" s="5" t="n">
        <v>1931071</v>
      </c>
    </row>
    <row r="178">
      <c r="A178" s="4" t="inlineStr">
        <is>
          <t>Number of individual investors for the purchase and sale of convertible promissory note | individual</t>
        </is>
      </c>
      <c r="R178" s="5" t="n">
        <v>9</v>
      </c>
    </row>
    <row r="179">
      <c r="A179" s="4" t="inlineStr">
        <is>
          <t>Number of shares issuable to investors | shares</t>
        </is>
      </c>
      <c r="R179" s="5" t="n">
        <v>3028500</v>
      </c>
    </row>
    <row r="180">
      <c r="A180" s="4" t="inlineStr">
        <is>
          <t>Conversion price | $ / shares</t>
        </is>
      </c>
      <c r="R180" s="8" t="n">
        <v>0.1</v>
      </c>
    </row>
    <row r="181">
      <c r="A181" s="4" t="inlineStr">
        <is>
          <t>Term (in years)</t>
        </is>
      </c>
      <c r="R181" s="4" t="inlineStr">
        <is>
          <t>2 years</t>
        </is>
      </c>
    </row>
    <row r="182">
      <c r="A182" s="4" t="inlineStr">
        <is>
          <t>Current portion of convertible note</t>
        </is>
      </c>
      <c r="P182" s="5" t="n">
        <v>50000</v>
      </c>
      <c r="R182" s="6" t="n">
        <v>50000</v>
      </c>
    </row>
    <row r="183">
      <c r="A183" s="4" t="inlineStr">
        <is>
          <t>Convertible notes, net</t>
        </is>
      </c>
      <c r="P183" s="5" t="n">
        <v>2741321</v>
      </c>
      <c r="R183" s="5" t="n">
        <v>2467335</v>
      </c>
    </row>
    <row r="184">
      <c r="A184" s="4" t="inlineStr">
        <is>
          <t>Debt Instrument, Unamortized Discount</t>
        </is>
      </c>
      <c r="P184" s="5" t="n">
        <v>175051</v>
      </c>
      <c r="R184" s="5" t="n">
        <v>1057710</v>
      </c>
      <c r="U184" s="6" t="n">
        <v>1057710</v>
      </c>
    </row>
    <row r="185">
      <c r="A185" s="4" t="inlineStr">
        <is>
          <t>Debt discount amortized to interest expense</t>
        </is>
      </c>
      <c r="P185" s="5" t="n">
        <v>151984</v>
      </c>
    </row>
    <row r="186">
      <c r="A186" s="4" t="inlineStr">
        <is>
          <t>Convertible Notes Payable [Member] | Notes Payable To Related Party [Member]</t>
        </is>
      </c>
    </row>
    <row r="187">
      <c r="A187" s="4" t="inlineStr">
        <is>
          <t>Current portion of convertible note</t>
        </is>
      </c>
      <c r="P187" s="6" t="n">
        <v>2691321</v>
      </c>
      <c r="R187" s="6" t="n">
        <v>24173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TOCKHOLDERS' DEFICIT (Details)</t>
        </is>
      </c>
      <c r="B1" s="2" t="inlineStr">
        <is>
          <t>3 Months Ended</t>
        </is>
      </c>
    </row>
    <row r="2">
      <c r="B2" s="2" t="inlineStr">
        <is>
          <t>Mar. 31, 2021shares</t>
        </is>
      </c>
    </row>
    <row r="3">
      <c r="A3" s="3" t="inlineStr">
        <is>
          <t>STOCKHOLDERS' DEFICIT</t>
        </is>
      </c>
    </row>
    <row r="4">
      <c r="A4" s="4" t="inlineStr">
        <is>
          <t>Stock Issued During Period, Shares, Other</t>
        </is>
      </c>
      <c r="B4" s="5" t="n">
        <v>3931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CONSOLIDATED STATEMENTS OF OPERATIONS</t>
        </is>
      </c>
    </row>
    <row r="4">
      <c r="A4" s="4" t="inlineStr">
        <is>
          <t>REVENUES</t>
        </is>
      </c>
      <c r="B4" s="6" t="n">
        <v>7602328</v>
      </c>
      <c r="C4" s="6" t="n">
        <v>4360381</v>
      </c>
    </row>
    <row r="5">
      <c r="A5" s="4" t="inlineStr">
        <is>
          <t>COST OF REVENUES</t>
        </is>
      </c>
      <c r="B5" s="5" t="n">
        <v>8700508</v>
      </c>
      <c r="C5" s="5" t="n">
        <v>4663359</v>
      </c>
    </row>
    <row r="6">
      <c r="A6" s="4" t="inlineStr">
        <is>
          <t>GROSS LOSS</t>
        </is>
      </c>
      <c r="B6" s="5" t="n">
        <v>-1098180</v>
      </c>
      <c r="C6" s="5" t="n">
        <v>-302978</v>
      </c>
    </row>
    <row r="7">
      <c r="A7" s="3" t="inlineStr">
        <is>
          <t>OPERATING EXPENSES:</t>
        </is>
      </c>
    </row>
    <row r="8">
      <c r="A8" s="4" t="inlineStr">
        <is>
          <t>Selling, general and administrative</t>
        </is>
      </c>
      <c r="B8" s="5" t="n">
        <v>1512400</v>
      </c>
      <c r="C8" s="5" t="n">
        <v>2098330</v>
      </c>
    </row>
    <row r="9">
      <c r="A9" s="4" t="inlineStr">
        <is>
          <t>Total operating expenses</t>
        </is>
      </c>
      <c r="B9" s="5" t="n">
        <v>1512400</v>
      </c>
      <c r="C9" s="5" t="n">
        <v>2098330</v>
      </c>
    </row>
    <row r="10">
      <c r="A10" s="4" t="inlineStr">
        <is>
          <t>LOSS FROM OPERATIONS</t>
        </is>
      </c>
      <c r="B10" s="5" t="n">
        <v>-2610580</v>
      </c>
      <c r="C10" s="5" t="n">
        <v>-2401308</v>
      </c>
    </row>
    <row r="11">
      <c r="A11" s="3" t="inlineStr">
        <is>
          <t>OTHER INCOME (EXPENSE)</t>
        </is>
      </c>
    </row>
    <row r="12">
      <c r="A12" s="4" t="inlineStr">
        <is>
          <t>Interest expense, net</t>
        </is>
      </c>
      <c r="B12" s="5" t="n">
        <v>-1248789</v>
      </c>
      <c r="C12" s="5" t="n">
        <v>-344599</v>
      </c>
    </row>
    <row r="13">
      <c r="A13" s="4" t="inlineStr">
        <is>
          <t>Other income, net</t>
        </is>
      </c>
      <c r="B13" s="5" t="n">
        <v>639</v>
      </c>
      <c r="C13" s="5" t="n">
        <v>0</v>
      </c>
    </row>
    <row r="14">
      <c r="A14" s="4" t="inlineStr">
        <is>
          <t>Gain on sale of assets</t>
        </is>
      </c>
      <c r="B14" s="5" t="n">
        <v>50162</v>
      </c>
      <c r="C14" s="5" t="n">
        <v>0</v>
      </c>
    </row>
    <row r="15">
      <c r="A15" s="4" t="inlineStr">
        <is>
          <t>Total other income (expense)</t>
        </is>
      </c>
      <c r="B15" s="5" t="n">
        <v>-1197988</v>
      </c>
      <c r="C15" s="5" t="n">
        <v>-344599</v>
      </c>
    </row>
    <row r="16">
      <c r="A16" s="4" t="inlineStr">
        <is>
          <t>NET LOSS FROM CONTINUING OPERATIONS</t>
        </is>
      </c>
      <c r="B16" s="5" t="n">
        <v>-3808568</v>
      </c>
      <c r="C16" s="5" t="n">
        <v>-2745907</v>
      </c>
    </row>
    <row r="17">
      <c r="A17" s="4" t="inlineStr">
        <is>
          <t>Loss from discontinued operations</t>
        </is>
      </c>
      <c r="B17" s="5" t="n">
        <v>-56455</v>
      </c>
      <c r="C17" s="5" t="n">
        <v>-233324</v>
      </c>
    </row>
    <row r="18">
      <c r="A18" s="4" t="inlineStr">
        <is>
          <t>NET LOSS</t>
        </is>
      </c>
      <c r="B18" s="5" t="n">
        <v>-3865023</v>
      </c>
      <c r="C18" s="5" t="n">
        <v>-2979231</v>
      </c>
    </row>
    <row r="19">
      <c r="A19" s="4" t="inlineStr">
        <is>
          <t>Preferred stock dividends</t>
        </is>
      </c>
      <c r="B19" s="5" t="n">
        <v>-25000</v>
      </c>
      <c r="C19" s="5" t="n">
        <v>-42123</v>
      </c>
    </row>
    <row r="20">
      <c r="A20" s="4" t="inlineStr">
        <is>
          <t>NET LOSS ATTRIBUTABLE TO COMMON SHAREHOLDERS</t>
        </is>
      </c>
      <c r="B20" s="6" t="n">
        <v>-3890023</v>
      </c>
      <c r="C20" s="6" t="n">
        <v>-3021354</v>
      </c>
    </row>
    <row r="21">
      <c r="A21" s="3" t="inlineStr">
        <is>
          <t>Net loss per common share - Basic and diluted</t>
        </is>
      </c>
    </row>
    <row r="22">
      <c r="A22" s="4" t="inlineStr">
        <is>
          <t>Continuing operations (in dollar per share)</t>
        </is>
      </c>
      <c r="B22" s="8" t="n">
        <v>-0.2</v>
      </c>
      <c r="C22" s="8" t="n">
        <v>-0.18</v>
      </c>
    </row>
    <row r="23">
      <c r="A23" s="4" t="inlineStr">
        <is>
          <t>Discontinued operations (in dollar per share)</t>
        </is>
      </c>
      <c r="B23" s="5" t="n">
        <v>0</v>
      </c>
      <c r="C23" s="9" t="n">
        <v>-0.01</v>
      </c>
    </row>
    <row r="24">
      <c r="A24" s="4" t="inlineStr">
        <is>
          <t>Net loss attributable to common shareholders (in dollar per share)</t>
        </is>
      </c>
      <c r="B24" s="8" t="n">
        <v>-0.2</v>
      </c>
      <c r="C24" s="8" t="n">
        <v>-0.19</v>
      </c>
    </row>
    <row r="25">
      <c r="A25" s="3" t="inlineStr">
        <is>
          <t>Weighted average common shares outstanding</t>
        </is>
      </c>
    </row>
    <row r="26">
      <c r="A26" s="4" t="inlineStr">
        <is>
          <t>Basic (in shares)</t>
        </is>
      </c>
      <c r="B26" s="5" t="n">
        <v>19516258</v>
      </c>
      <c r="C26" s="5" t="n">
        <v>15686520</v>
      </c>
    </row>
    <row r="27">
      <c r="A27" s="4" t="inlineStr">
        <is>
          <t>Diluted (in shares)</t>
        </is>
      </c>
      <c r="B27" s="5" t="n">
        <v>19516258</v>
      </c>
      <c r="C27" s="5" t="n">
        <v>15686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Details) - Employee Stock Option [Member] - USD ($)</t>
        </is>
      </c>
      <c r="B1" s="2" t="inlineStr">
        <is>
          <t>3 Months Ended</t>
        </is>
      </c>
    </row>
    <row r="2">
      <c r="B2" s="2" t="inlineStr">
        <is>
          <t>Mar. 31, 2021</t>
        </is>
      </c>
      <c r="C2" s="2" t="inlineStr">
        <is>
          <t>Dec. 31, 2020</t>
        </is>
      </c>
    </row>
    <row r="3">
      <c r="A3" s="4" t="inlineStr">
        <is>
          <t>Outstanding - Aggregate Number - Beginning Balance</t>
        </is>
      </c>
      <c r="B3" s="5" t="n">
        <v>2060000</v>
      </c>
    </row>
    <row r="4">
      <c r="A4" s="4" t="inlineStr">
        <is>
          <t>Outstanding - Aggregate Number - Ending Balance</t>
        </is>
      </c>
      <c r="B4" s="5" t="n">
        <v>2060000</v>
      </c>
    </row>
    <row r="5">
      <c r="A5" s="4" t="inlineStr">
        <is>
          <t>Outstanding - Exercisable</t>
        </is>
      </c>
      <c r="B5" s="5" t="n">
        <v>1067000</v>
      </c>
    </row>
    <row r="6">
      <c r="A6" s="4" t="inlineStr">
        <is>
          <t>Outstanding - Aggregate Exercise Price - Beginning Balance</t>
        </is>
      </c>
      <c r="B6" s="6" t="n">
        <v>688750</v>
      </c>
    </row>
    <row r="7">
      <c r="A7" s="4" t="inlineStr">
        <is>
          <t>Outstanding - Aggregate Exercise Price - Ending Balance</t>
        </is>
      </c>
      <c r="B7" s="5" t="n">
        <v>688750</v>
      </c>
    </row>
    <row r="8">
      <c r="A8" s="4" t="inlineStr">
        <is>
          <t>Outstanding - Exercisable Aggregate Exercise Price</t>
        </is>
      </c>
      <c r="B8" s="6" t="n">
        <v>387100</v>
      </c>
    </row>
    <row r="9">
      <c r="A9" s="4" t="inlineStr">
        <is>
          <t>Outstanding - Weighted Average Exercise Price - Beginning Balance</t>
        </is>
      </c>
      <c r="B9" s="8" t="n">
        <v>0.33</v>
      </c>
    </row>
    <row r="10">
      <c r="A10" s="4" t="inlineStr">
        <is>
          <t>Granted - Weighted Average Exercise Price</t>
        </is>
      </c>
      <c r="B10" s="5" t="n">
        <v>0</v>
      </c>
    </row>
    <row r="11">
      <c r="A11" s="4" t="inlineStr">
        <is>
          <t>Exercised - Weighted Average Exercise Price</t>
        </is>
      </c>
      <c r="B11" s="5" t="n">
        <v>0</v>
      </c>
    </row>
    <row r="12">
      <c r="A12" s="4" t="inlineStr">
        <is>
          <t>Cancelled, Forfeited or Expired - Weighted Average Exercise Price</t>
        </is>
      </c>
      <c r="B12" s="5" t="n">
        <v>0</v>
      </c>
    </row>
    <row r="13">
      <c r="A13" s="4" t="inlineStr">
        <is>
          <t>Outstanding - Weighted Average Exercise Price - Ending Balance</t>
        </is>
      </c>
      <c r="B13" s="9" t="n">
        <v>0.33</v>
      </c>
    </row>
    <row r="14">
      <c r="A14" s="4" t="inlineStr">
        <is>
          <t>Outstanding - Exercisable Weighted Average Exercise Price</t>
        </is>
      </c>
      <c r="B14" s="9" t="n">
        <v>0.36</v>
      </c>
    </row>
    <row r="15">
      <c r="A15" s="4" t="inlineStr">
        <is>
          <t>Minimum</t>
        </is>
      </c>
    </row>
    <row r="16">
      <c r="A16" s="4" t="inlineStr">
        <is>
          <t>Outstanding - Exercise Price Range</t>
        </is>
      </c>
      <c r="B16" s="9" t="n">
        <v>0.24</v>
      </c>
      <c r="C16" s="8" t="n">
        <v>0.24</v>
      </c>
    </row>
    <row r="17">
      <c r="A17" s="4" t="inlineStr">
        <is>
          <t>Exercisable - Exercise Price Range</t>
        </is>
      </c>
      <c r="B17" s="9" t="n">
        <v>0.24</v>
      </c>
    </row>
    <row r="18">
      <c r="A18" s="4" t="inlineStr">
        <is>
          <t>Maximum</t>
        </is>
      </c>
    </row>
    <row r="19">
      <c r="A19" s="4" t="inlineStr">
        <is>
          <t>Outstanding - Exercise Price Range</t>
        </is>
      </c>
      <c r="B19" s="9" t="n">
        <v>0.75</v>
      </c>
      <c r="C19" s="8" t="n">
        <v>0.75</v>
      </c>
    </row>
    <row r="20">
      <c r="A20" s="4" t="inlineStr">
        <is>
          <t>Exercisable - Exercise Price Range</t>
        </is>
      </c>
      <c r="B20" s="8" t="n">
        <v>0.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37" customWidth="1" min="2" max="2"/>
  </cols>
  <sheetData>
    <row r="1">
      <c r="A1" s="1" t="inlineStr">
        <is>
          <t>STOCK OPTIONS AND WARRANTS - Stock warrant information (Details)</t>
        </is>
      </c>
      <c r="B1" s="2" t="inlineStr">
        <is>
          <t>3 Months Ended</t>
        </is>
      </c>
    </row>
    <row r="2">
      <c r="B2" s="2" t="inlineStr">
        <is>
          <t>Mar. 31, 2021USD ($)$ / sharesshares</t>
        </is>
      </c>
    </row>
    <row r="3">
      <c r="A3" s="4" t="inlineStr">
        <is>
          <t>Outstanding - Aggregate Number - Beginning Balance | shares</t>
        </is>
      </c>
      <c r="B3" s="5" t="n">
        <v>1763335</v>
      </c>
    </row>
    <row r="4">
      <c r="A4" s="4" t="inlineStr">
        <is>
          <t>Outstanding - Aggregate Number - Ending Balance | shares</t>
        </is>
      </c>
      <c r="B4" s="5" t="n">
        <v>1763335</v>
      </c>
    </row>
    <row r="5">
      <c r="A5" s="4" t="inlineStr">
        <is>
          <t>Outstanding - Exercisable | shares</t>
        </is>
      </c>
      <c r="B5" s="5" t="n">
        <v>1763335</v>
      </c>
    </row>
    <row r="6">
      <c r="A6" s="4" t="inlineStr">
        <is>
          <t>Outstanding - Aggregate Exercise Price - Beginning Balance | $</t>
        </is>
      </c>
      <c r="B6" s="6" t="n">
        <v>496667</v>
      </c>
    </row>
    <row r="7">
      <c r="A7" s="4" t="inlineStr">
        <is>
          <t>Granted - Aggregate Exercise Price | $</t>
        </is>
      </c>
      <c r="B7" s="5" t="n">
        <v>0</v>
      </c>
    </row>
    <row r="8">
      <c r="A8" s="4" t="inlineStr">
        <is>
          <t>Outstanding - Aggregate Exercise Price - Ending Balance | $</t>
        </is>
      </c>
      <c r="B8" s="5" t="n">
        <v>496667</v>
      </c>
    </row>
    <row r="9">
      <c r="A9" s="4" t="inlineStr">
        <is>
          <t>Outstanding - Exercisable Aggregate Exercise Price | $</t>
        </is>
      </c>
      <c r="B9" s="6" t="n">
        <v>496667</v>
      </c>
    </row>
    <row r="10">
      <c r="A10" s="4" t="inlineStr">
        <is>
          <t>Outstanding - Weighted Average Exercise Price - Beginning Balance</t>
        </is>
      </c>
      <c r="B10" s="8" t="n">
        <v>0.28</v>
      </c>
    </row>
    <row r="11">
      <c r="A11" s="4" t="inlineStr">
        <is>
          <t>Outstanding - Weighted Average Exercise Price - Ending Balance</t>
        </is>
      </c>
      <c r="B11" s="9" t="n">
        <v>0.28</v>
      </c>
    </row>
    <row r="12">
      <c r="A12" s="4" t="inlineStr">
        <is>
          <t>Outstanding - Exercisable Weighted Average Exercise Price</t>
        </is>
      </c>
      <c r="B12" s="9" t="n">
        <v>0.28</v>
      </c>
    </row>
    <row r="13">
      <c r="A13" s="4" t="inlineStr">
        <is>
          <t>Minimum</t>
        </is>
      </c>
    </row>
    <row r="14">
      <c r="A14" s="4" t="inlineStr">
        <is>
          <t>Outstanding - Exercise Price Range - Beginning Balance</t>
        </is>
      </c>
      <c r="B14" s="9" t="n">
        <v>0.15</v>
      </c>
    </row>
    <row r="15">
      <c r="A15" s="4" t="inlineStr">
        <is>
          <t>Outstanding - Exercise Price Range - Ending Balance</t>
        </is>
      </c>
      <c r="B15" s="9" t="n">
        <v>0.15</v>
      </c>
    </row>
    <row r="16">
      <c r="A16" s="4" t="inlineStr">
        <is>
          <t>Outstanding - Exercisable Exercise Price Range</t>
        </is>
      </c>
      <c r="B16" s="9" t="n">
        <v>0.15</v>
      </c>
    </row>
    <row r="17">
      <c r="A17" s="4" t="inlineStr">
        <is>
          <t>Maximum</t>
        </is>
      </c>
    </row>
    <row r="18">
      <c r="A18" s="4" t="inlineStr">
        <is>
          <t>Outstanding - Exercise Price Range - Beginning Balance</t>
        </is>
      </c>
      <c r="B18" s="9" t="n">
        <v>0.75</v>
      </c>
    </row>
    <row r="19">
      <c r="A19" s="4" t="inlineStr">
        <is>
          <t>Outstanding - Exercise Price Range - Ending Balance</t>
        </is>
      </c>
      <c r="B19" s="9" t="n">
        <v>0.75</v>
      </c>
    </row>
    <row r="20">
      <c r="A20" s="4" t="inlineStr">
        <is>
          <t>Outstanding - Exercisable Exercise Price Range</t>
        </is>
      </c>
      <c r="B20" s="8" t="n">
        <v>0.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 OPTIONS AND WARRANTS - Additional Information (Details) - USD ($)</t>
        </is>
      </c>
      <c r="B1" s="2" t="inlineStr">
        <is>
          <t>3 Months Ended</t>
        </is>
      </c>
    </row>
    <row r="2">
      <c r="B2" s="2" t="inlineStr">
        <is>
          <t>Mar. 31, 2021</t>
        </is>
      </c>
      <c r="C2" s="2" t="inlineStr">
        <is>
          <t>Mar. 31, 2020</t>
        </is>
      </c>
    </row>
    <row r="3">
      <c r="A3" s="4" t="inlineStr">
        <is>
          <t>Intrinsic value of outstanding Stock option</t>
        </is>
      </c>
      <c r="B3" s="6" t="n">
        <v>0</v>
      </c>
    </row>
    <row r="4">
      <c r="A4" s="4" t="inlineStr">
        <is>
          <t>Weighted average remaining contractual life</t>
        </is>
      </c>
      <c r="B4" s="4" t="inlineStr">
        <is>
          <t>2 years 6 months</t>
        </is>
      </c>
    </row>
    <row r="5">
      <c r="A5" s="4" t="inlineStr">
        <is>
          <t>Stock-based compensation related to outstanding stock options</t>
        </is>
      </c>
      <c r="B5" s="6" t="n">
        <v>17973</v>
      </c>
      <c r="C5" s="6" t="n">
        <v>2895</v>
      </c>
    </row>
    <row r="6">
      <c r="A6" s="4" t="inlineStr">
        <is>
          <t>Unrecognized expenses related to options</t>
        </is>
      </c>
      <c r="B6" s="6" t="n">
        <v>142783</v>
      </c>
    </row>
    <row r="7">
      <c r="A7" s="4" t="inlineStr">
        <is>
          <t>Warrant [Member]</t>
        </is>
      </c>
    </row>
    <row r="8">
      <c r="A8" s="4" t="inlineStr">
        <is>
          <t>Weighted average remaining contractual life</t>
        </is>
      </c>
      <c r="B8" s="4" t="inlineStr">
        <is>
          <t>5 years 10 months 6 days</t>
        </is>
      </c>
    </row>
    <row r="9">
      <c r="A9" s="4" t="inlineStr">
        <is>
          <t>Intrinsic value of outstanding stock warrants</t>
        </is>
      </c>
      <c r="B9" s="6" t="n">
        <v>301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ISPOSITION OF BUSINESSES - Additional Information (Details) - USD ($)</t>
        </is>
      </c>
      <c r="B1" s="2" t="inlineStr">
        <is>
          <t>Dec. 22, 2020</t>
        </is>
      </c>
      <c r="C1" s="2" t="inlineStr">
        <is>
          <t>Feb. 28, 2021</t>
        </is>
      </c>
      <c r="D1" s="2" t="inlineStr">
        <is>
          <t>Dec. 31, 2020</t>
        </is>
      </c>
      <c r="E1" s="2" t="inlineStr">
        <is>
          <t>Mar. 31, 2021</t>
        </is>
      </c>
      <c r="F1" s="2" t="inlineStr">
        <is>
          <t>Mar. 31, 2020</t>
        </is>
      </c>
    </row>
    <row r="2">
      <c r="A2" s="4" t="inlineStr">
        <is>
          <t>Payment of consideration in cash</t>
        </is>
      </c>
      <c r="F2" s="6" t="n">
        <v>6320168</v>
      </c>
    </row>
    <row r="3">
      <c r="A3" s="4" t="inlineStr">
        <is>
          <t>Revenues</t>
        </is>
      </c>
      <c r="E3" s="6" t="n">
        <v>7602328</v>
      </c>
      <c r="F3" s="5" t="n">
        <v>4360381</v>
      </c>
    </row>
    <row r="4">
      <c r="A4" s="4" t="inlineStr">
        <is>
          <t>Net loss</t>
        </is>
      </c>
      <c r="E4" s="6" t="n">
        <v>-3865023</v>
      </c>
      <c r="F4" s="5" t="n">
        <v>-2979231</v>
      </c>
    </row>
    <row r="5">
      <c r="A5" s="4" t="inlineStr">
        <is>
          <t>Par value</t>
        </is>
      </c>
      <c r="D5" s="7" t="n">
        <v>0.001</v>
      </c>
      <c r="E5" s="7" t="n">
        <v>0.001</v>
      </c>
    </row>
    <row r="6">
      <c r="A6" s="4" t="inlineStr">
        <is>
          <t>Loss from discontinued operations</t>
        </is>
      </c>
      <c r="E6" s="6" t="n">
        <v>-56455</v>
      </c>
      <c r="F6" s="5" t="n">
        <v>-233324</v>
      </c>
    </row>
    <row r="7">
      <c r="A7" s="4" t="inlineStr">
        <is>
          <t>Trinity Services LLC [Member]</t>
        </is>
      </c>
    </row>
    <row r="8">
      <c r="A8" s="4" t="inlineStr">
        <is>
          <t>Revenues</t>
        </is>
      </c>
      <c r="E8" s="5" t="n">
        <v>104440</v>
      </c>
      <c r="F8" s="5" t="n">
        <v>845896</v>
      </c>
    </row>
    <row r="9">
      <c r="A9" s="4" t="inlineStr">
        <is>
          <t>Net loss</t>
        </is>
      </c>
      <c r="E9" s="5" t="n">
        <v>-54180</v>
      </c>
      <c r="F9" s="5" t="n">
        <v>-199412</v>
      </c>
    </row>
    <row r="10">
      <c r="A10" s="4" t="inlineStr">
        <is>
          <t>Tangible Asset Impairment Charges</t>
        </is>
      </c>
      <c r="D10" s="6" t="n">
        <v>983660</v>
      </c>
    </row>
    <row r="11">
      <c r="A11" s="4" t="inlineStr">
        <is>
          <t>Mg Cleaners Llc [Member]</t>
        </is>
      </c>
    </row>
    <row r="12">
      <c r="A12" s="4" t="inlineStr">
        <is>
          <t>Total purchase price</t>
        </is>
      </c>
      <c r="B12" s="6" t="n">
        <v>150000</v>
      </c>
    </row>
    <row r="13">
      <c r="A13" s="4" t="inlineStr">
        <is>
          <t>Payment of consideration in cash</t>
        </is>
      </c>
      <c r="B13" s="6" t="n">
        <v>75000</v>
      </c>
      <c r="C13" s="6" t="n">
        <v>75000</v>
      </c>
    </row>
    <row r="14">
      <c r="A14" s="4" t="inlineStr">
        <is>
          <t>Payments of consideration through sale of equipment</t>
        </is>
      </c>
      <c r="C14" s="5" t="n">
        <v>40000</v>
      </c>
    </row>
    <row r="15">
      <c r="A15" s="4" t="inlineStr">
        <is>
          <t>Payments of consideration to MG Cleaners</t>
        </is>
      </c>
      <c r="C15" s="6" t="n">
        <v>35000</v>
      </c>
    </row>
    <row r="16">
      <c r="A16" s="4" t="inlineStr">
        <is>
          <t>Number of shares returned</t>
        </is>
      </c>
      <c r="B16" s="5" t="n">
        <v>1408276</v>
      </c>
    </row>
    <row r="17">
      <c r="A17" s="4" t="inlineStr">
        <is>
          <t>Par value</t>
        </is>
      </c>
      <c r="B17" s="7" t="n">
        <v>0.001</v>
      </c>
    </row>
    <row r="18">
      <c r="A18" s="4" t="inlineStr">
        <is>
          <t>Unvested incentive stock options</t>
        </is>
      </c>
      <c r="B18" s="5" t="n">
        <v>750000</v>
      </c>
    </row>
    <row r="19">
      <c r="A19" s="4" t="inlineStr">
        <is>
          <t>Revenues</t>
        </is>
      </c>
      <c r="E19" s="5" t="n">
        <v>0</v>
      </c>
      <c r="F19" s="5" t="n">
        <v>770123</v>
      </c>
    </row>
    <row r="20">
      <c r="A20" s="4" t="inlineStr">
        <is>
          <t>Loss from discontinued operations</t>
        </is>
      </c>
      <c r="E20" s="6" t="n">
        <v>-2275</v>
      </c>
      <c r="F20" s="6" t="n">
        <v>-339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ISPOSITION OF BUSINESSES - Balance sheets (Details) - USD ($)</t>
        </is>
      </c>
      <c r="B1" s="2" t="inlineStr">
        <is>
          <t>Mar. 31, 2021</t>
        </is>
      </c>
      <c r="C1" s="2" t="inlineStr">
        <is>
          <t>Dec. 31, 2020</t>
        </is>
      </c>
    </row>
    <row r="2">
      <c r="A2" s="3" t="inlineStr">
        <is>
          <t>Balance sheets of Trinity and MG combined</t>
        </is>
      </c>
    </row>
    <row r="3">
      <c r="A3" s="4" t="inlineStr">
        <is>
          <t>Current assets of discontinued operations</t>
        </is>
      </c>
      <c r="B3" s="6" t="n">
        <v>138821</v>
      </c>
      <c r="C3" s="6" t="n">
        <v>437787</v>
      </c>
    </row>
    <row r="4">
      <c r="A4" s="4" t="inlineStr">
        <is>
          <t>Other assets</t>
        </is>
      </c>
      <c r="B4" s="5" t="n">
        <v>1514469</v>
      </c>
      <c r="C4" s="5" t="n">
        <v>1568700</v>
      </c>
    </row>
    <row r="5">
      <c r="A5" s="4" t="inlineStr">
        <is>
          <t>Current liabilities of discontinued operations</t>
        </is>
      </c>
      <c r="B5" s="5" t="n">
        <v>1943319</v>
      </c>
      <c r="C5" s="5" t="n">
        <v>2243037</v>
      </c>
    </row>
    <row r="6">
      <c r="A6" s="4" t="inlineStr">
        <is>
          <t>Long term liabilities of discontinued operations</t>
        </is>
      </c>
      <c r="B6" s="5" t="n">
        <v>1009972</v>
      </c>
      <c r="C6" s="5" t="n">
        <v>1008362</v>
      </c>
    </row>
    <row r="7">
      <c r="A7" s="4" t="inlineStr">
        <is>
          <t>Discontinued operation by sale | Trinity and MG</t>
        </is>
      </c>
    </row>
    <row r="8">
      <c r="A8" s="3" t="inlineStr">
        <is>
          <t>Balance sheets of Trinity and MG combined</t>
        </is>
      </c>
    </row>
    <row r="9">
      <c r="A9" s="4" t="inlineStr">
        <is>
          <t>Cash and cash equivalents</t>
        </is>
      </c>
      <c r="B9" s="5" t="n">
        <v>3607</v>
      </c>
      <c r="C9" s="5" t="n">
        <v>591</v>
      </c>
    </row>
    <row r="10">
      <c r="A10" s="4" t="inlineStr">
        <is>
          <t>Accounts receivable, net</t>
        </is>
      </c>
      <c r="B10" s="5" t="n">
        <v>87752</v>
      </c>
      <c r="C10" s="5" t="n">
        <v>360541</v>
      </c>
    </row>
    <row r="11">
      <c r="A11" s="4" t="inlineStr">
        <is>
          <t>Prepaid expenses and other current assets</t>
        </is>
      </c>
      <c r="B11" s="5" t="n">
        <v>47462</v>
      </c>
      <c r="C11" s="5" t="n">
        <v>76655</v>
      </c>
    </row>
    <row r="12">
      <c r="A12" s="4" t="inlineStr">
        <is>
          <t>Current assets of discontinued operations</t>
        </is>
      </c>
      <c r="B12" s="5" t="n">
        <v>138821</v>
      </c>
      <c r="C12" s="5" t="n">
        <v>437787</v>
      </c>
    </row>
    <row r="13">
      <c r="A13" s="4" t="inlineStr">
        <is>
          <t>Property and equipment, net</t>
        </is>
      </c>
      <c r="B13" s="5" t="n">
        <v>1449626</v>
      </c>
      <c r="C13" s="5" t="n">
        <v>1500000</v>
      </c>
    </row>
    <row r="14">
      <c r="A14" s="4" t="inlineStr">
        <is>
          <t>Other assets</t>
        </is>
      </c>
      <c r="B14" s="5" t="n">
        <v>1500</v>
      </c>
      <c r="C14" s="5" t="n">
        <v>1500</v>
      </c>
    </row>
    <row r="15">
      <c r="A15" s="4" t="inlineStr">
        <is>
          <t>Right of use assets - operating lease</t>
        </is>
      </c>
      <c r="B15" s="5" t="n">
        <v>63343</v>
      </c>
      <c r="C15" s="5" t="n">
        <v>67200</v>
      </c>
    </row>
    <row r="16">
      <c r="A16" s="4" t="inlineStr">
        <is>
          <t>Other assets of discontinued operations</t>
        </is>
      </c>
      <c r="B16" s="5" t="n">
        <v>1514469</v>
      </c>
      <c r="C16" s="5" t="n">
        <v>1568700</v>
      </c>
    </row>
    <row r="17">
      <c r="A17" s="4" t="inlineStr">
        <is>
          <t>Total assets of discontinued operations</t>
        </is>
      </c>
      <c r="B17" s="5" t="n">
        <v>1653290</v>
      </c>
      <c r="C17" s="5" t="n">
        <v>2006487</v>
      </c>
    </row>
    <row r="18">
      <c r="A18" s="4" t="inlineStr">
        <is>
          <t>Accounts payable</t>
        </is>
      </c>
      <c r="B18" s="5" t="n">
        <v>563385</v>
      </c>
      <c r="C18" s="5" t="n">
        <v>597266</v>
      </c>
    </row>
    <row r="19">
      <c r="A19" s="4" t="inlineStr">
        <is>
          <t>Accrued expenses and other liabilities</t>
        </is>
      </c>
      <c r="B19" s="5" t="n">
        <v>248142</v>
      </c>
      <c r="C19" s="5" t="n">
        <v>198833</v>
      </c>
    </row>
    <row r="20">
      <c r="A20" s="4" t="inlineStr">
        <is>
          <t>Right of use liabilities - operating leases short term</t>
        </is>
      </c>
      <c r="B20" s="5" t="n">
        <v>44740</v>
      </c>
      <c r="C20" s="5" t="n">
        <v>38206</v>
      </c>
    </row>
    <row r="21">
      <c r="A21" s="4" t="inlineStr">
        <is>
          <t>Secured line of credit</t>
        </is>
      </c>
      <c r="B21" s="5" t="n">
        <v>54290</v>
      </c>
      <c r="C21" s="5" t="n">
        <v>278301</v>
      </c>
    </row>
    <row r="22">
      <c r="A22" s="4" t="inlineStr">
        <is>
          <t>Current portion of unsecured notes payable</t>
        </is>
      </c>
      <c r="B22" s="5" t="n">
        <v>305016</v>
      </c>
      <c r="C22" s="5" t="n">
        <v>440331</v>
      </c>
    </row>
    <row r="23">
      <c r="A23" s="4" t="inlineStr">
        <is>
          <t>Current portion of secured notes payable, net</t>
        </is>
      </c>
      <c r="B23" s="5" t="n">
        <v>727746</v>
      </c>
      <c r="C23" s="5" t="n">
        <v>690100</v>
      </c>
    </row>
    <row r="24">
      <c r="A24" s="4" t="inlineStr">
        <is>
          <t>Current liabilities of discontinued operations</t>
        </is>
      </c>
      <c r="B24" s="5" t="n">
        <v>1943319</v>
      </c>
      <c r="C24" s="5" t="n">
        <v>2243037</v>
      </c>
    </row>
    <row r="25">
      <c r="A25" s="4" t="inlineStr">
        <is>
          <t>Notes payable - secured, net of current portion</t>
        </is>
      </c>
      <c r="B25" s="5" t="n">
        <v>815390</v>
      </c>
      <c r="C25" s="5" t="n">
        <v>855995</v>
      </c>
    </row>
    <row r="26">
      <c r="A26" s="4" t="inlineStr">
        <is>
          <t>Notes payable - unsecured, net of current portion</t>
        </is>
      </c>
      <c r="B26" s="5" t="n">
        <v>147980</v>
      </c>
      <c r="C26" s="5" t="n">
        <v>101374</v>
      </c>
    </row>
    <row r="27">
      <c r="A27" s="4" t="inlineStr">
        <is>
          <t>Right of use liabilities - operating leases, net of current portion</t>
        </is>
      </c>
      <c r="B27" s="5" t="n">
        <v>46602</v>
      </c>
      <c r="C27" s="5" t="n">
        <v>50993</v>
      </c>
    </row>
    <row r="28">
      <c r="A28" s="4" t="inlineStr">
        <is>
          <t>Long term liabilities of discontinued operations</t>
        </is>
      </c>
      <c r="B28" s="5" t="n">
        <v>1009972</v>
      </c>
      <c r="C28" s="5" t="n">
        <v>1008362</v>
      </c>
    </row>
    <row r="29">
      <c r="A29" s="4" t="inlineStr">
        <is>
          <t>Total liabilities of discontinued operations</t>
        </is>
      </c>
      <c r="B29" s="6" t="n">
        <v>2953291</v>
      </c>
      <c r="C29" s="6" t="n">
        <v>32513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OF BUSINESSES - Statements of operations (Details) - Discontinued operation by sale - Trinity and MG - USD ($)</t>
        </is>
      </c>
      <c r="B1" s="2" t="inlineStr">
        <is>
          <t>3 Months Ended</t>
        </is>
      </c>
    </row>
    <row r="2">
      <c r="B2" s="2" t="inlineStr">
        <is>
          <t>Mar. 31, 2021</t>
        </is>
      </c>
      <c r="C2" s="2" t="inlineStr">
        <is>
          <t>Mar. 31, 2020</t>
        </is>
      </c>
    </row>
    <row r="3">
      <c r="A3" s="3" t="inlineStr">
        <is>
          <t>Statements of operations of Trinity and MG</t>
        </is>
      </c>
    </row>
    <row r="4">
      <c r="A4" s="4" t="inlineStr">
        <is>
          <t>Revenues</t>
        </is>
      </c>
      <c r="B4" s="6" t="n">
        <v>104440</v>
      </c>
      <c r="C4" s="6" t="n">
        <v>1616019</v>
      </c>
    </row>
    <row r="5">
      <c r="A5" s="4" t="inlineStr">
        <is>
          <t>Cost of revenues</t>
        </is>
      </c>
      <c r="B5" s="5" t="n">
        <v>-173542</v>
      </c>
      <c r="C5" s="5" t="n">
        <v>-1347277</v>
      </c>
    </row>
    <row r="6">
      <c r="A6" s="4" t="inlineStr">
        <is>
          <t>Selling, general and administrative</t>
        </is>
      </c>
      <c r="B6" s="5" t="n">
        <v>-141699</v>
      </c>
      <c r="C6" s="5" t="n">
        <v>-399574</v>
      </c>
    </row>
    <row r="7">
      <c r="A7" s="4" t="inlineStr">
        <is>
          <t>Loss from operations</t>
        </is>
      </c>
      <c r="B7" s="5" t="n">
        <v>-210801</v>
      </c>
      <c r="C7" s="5" t="n">
        <v>-130832</v>
      </c>
    </row>
    <row r="8">
      <c r="A8" s="4" t="inlineStr">
        <is>
          <t>Gain on extinguishment of debt</t>
        </is>
      </c>
      <c r="B8" s="5" t="n">
        <v>196469</v>
      </c>
    </row>
    <row r="9">
      <c r="A9" s="4" t="inlineStr">
        <is>
          <t>Other expense</t>
        </is>
      </c>
      <c r="B9" s="5" t="n">
        <v>-2913</v>
      </c>
    </row>
    <row r="10">
      <c r="A10" s="4" t="inlineStr">
        <is>
          <t>Interest expense, net</t>
        </is>
      </c>
      <c r="B10" s="5" t="n">
        <v>-39210</v>
      </c>
      <c r="C10" s="5" t="n">
        <v>-102492</v>
      </c>
    </row>
    <row r="11">
      <c r="A11" s="4" t="inlineStr">
        <is>
          <t>Net loss from discontinued operations</t>
        </is>
      </c>
      <c r="B11" s="6" t="n">
        <v>-56455</v>
      </c>
      <c r="C11" s="6" t="n">
        <v>-2333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Mar. 31, 2021USD ($)</t>
        </is>
      </c>
    </row>
    <row r="2">
      <c r="A2" s="3" t="inlineStr">
        <is>
          <t>COMMITMENTS AND CONTINGENCIES.</t>
        </is>
      </c>
    </row>
    <row r="3">
      <c r="A3" s="4" t="inlineStr">
        <is>
          <t>Letter of credit as collateral for insurance policy</t>
        </is>
      </c>
      <c r="B3" s="6" t="n">
        <v>323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Finance lease cost</t>
        </is>
      </c>
    </row>
    <row r="4">
      <c r="A4" s="4" t="inlineStr">
        <is>
          <t>Operating lease cost within cost of sales</t>
        </is>
      </c>
      <c r="B4" s="6" t="n">
        <v>125110</v>
      </c>
      <c r="C4" s="6" t="n">
        <v>43109</v>
      </c>
    </row>
    <row r="5">
      <c r="A5" s="4" t="inlineStr">
        <is>
          <t>Short-term lease cost</t>
        </is>
      </c>
      <c r="B5" s="5" t="n">
        <v>56598</v>
      </c>
      <c r="C5" s="5" t="n">
        <v>21336</v>
      </c>
    </row>
    <row r="6">
      <c r="A6" s="4" t="inlineStr">
        <is>
          <t>Variable lease cost</t>
        </is>
      </c>
      <c r="B6" s="5" t="n">
        <v>0</v>
      </c>
      <c r="C6" s="5" t="n">
        <v>0</v>
      </c>
    </row>
    <row r="7">
      <c r="A7" s="4" t="inlineStr">
        <is>
          <t>Sublease income</t>
        </is>
      </c>
      <c r="B7" s="5" t="n">
        <v>0</v>
      </c>
      <c r="C7" s="5" t="n">
        <v>0</v>
      </c>
    </row>
    <row r="8">
      <c r="A8" s="4" t="inlineStr">
        <is>
          <t>Total lease cost</t>
        </is>
      </c>
      <c r="B8" s="6" t="n">
        <v>181708</v>
      </c>
      <c r="C8" s="6" t="n">
        <v>64445</v>
      </c>
    </row>
    <row r="9">
      <c r="A9" s="4" t="inlineStr">
        <is>
          <t>Minimum</t>
        </is>
      </c>
    </row>
    <row r="10">
      <c r="A10" s="4" t="inlineStr">
        <is>
          <t>Operating lease, lease term</t>
        </is>
      </c>
      <c r="B10" s="4" t="inlineStr">
        <is>
          <t>1 year</t>
        </is>
      </c>
    </row>
    <row r="11">
      <c r="A11" s="4" t="inlineStr">
        <is>
          <t>Finance lease, lease term</t>
        </is>
      </c>
      <c r="B11" s="4" t="inlineStr">
        <is>
          <t>1 year</t>
        </is>
      </c>
    </row>
    <row r="12">
      <c r="A12" s="4" t="inlineStr">
        <is>
          <t>Maximum</t>
        </is>
      </c>
    </row>
    <row r="13">
      <c r="A13" s="4" t="inlineStr">
        <is>
          <t>Operating lease, lease term</t>
        </is>
      </c>
      <c r="B13" s="4" t="inlineStr">
        <is>
          <t>4 years</t>
        </is>
      </c>
    </row>
    <row r="14">
      <c r="A14" s="4" t="inlineStr">
        <is>
          <t>Finance lease, lease term</t>
        </is>
      </c>
      <c r="B14"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19688</v>
      </c>
      <c r="C4" s="6" t="n">
        <v>118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Mar. 31, 2021</t>
        </is>
      </c>
      <c r="C1" s="2" t="inlineStr">
        <is>
          <t>Dec. 31, 2020</t>
        </is>
      </c>
    </row>
    <row r="2">
      <c r="A2" s="3" t="inlineStr">
        <is>
          <t>Lease Position</t>
        </is>
      </c>
    </row>
    <row r="3">
      <c r="A3" s="4" t="inlineStr">
        <is>
          <t>Operating lease right-of-use assets</t>
        </is>
      </c>
      <c r="B3" s="6" t="n">
        <v>1182400</v>
      </c>
      <c r="C3" s="6" t="n">
        <v>1270989</v>
      </c>
    </row>
    <row r="4">
      <c r="A4" s="4" t="inlineStr">
        <is>
          <t>Right of use liabilities operating leases current portion</t>
        </is>
      </c>
      <c r="B4" s="5" t="n">
        <v>608097</v>
      </c>
      <c r="C4" s="5" t="n">
        <v>575517</v>
      </c>
    </row>
    <row r="5">
      <c r="A5" s="4" t="inlineStr">
        <is>
          <t>Right of use liability operating lease long term</t>
        </is>
      </c>
      <c r="B5" s="5" t="n">
        <v>793944</v>
      </c>
      <c r="C5" s="5" t="n">
        <v>846212</v>
      </c>
    </row>
    <row r="6">
      <c r="A6" s="4" t="inlineStr">
        <is>
          <t>Total operating lease liabilities</t>
        </is>
      </c>
      <c r="B6" s="6" t="n">
        <v>1402041</v>
      </c>
      <c r="C6" s="6" t="n">
        <v>14217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34" customWidth="1" min="2" max="2"/>
    <col width="34" customWidth="1" min="3" max="3"/>
    <col width="22" customWidth="1" min="4" max="4"/>
    <col width="36" customWidth="1" min="5" max="5"/>
    <col width="28" customWidth="1" min="6" max="6"/>
    <col width="13" customWidth="1" min="7" max="7"/>
  </cols>
  <sheetData>
    <row r="1">
      <c r="A1" s="1" t="inlineStr">
        <is>
          <t>CONSOLIDATED STATEMENTS OF CHANGES IN STOCKHOLDERS' DEFICIT - USD ($)</t>
        </is>
      </c>
      <c r="B1" s="2" t="inlineStr">
        <is>
          <t>Series A Preferred Stock [Member]</t>
        </is>
      </c>
      <c r="C1" s="2" t="inlineStr">
        <is>
          <t>Series B Preferred Stock [Member]</t>
        </is>
      </c>
      <c r="D1" s="2" t="inlineStr">
        <is>
          <t>Common Stock [Member]</t>
        </is>
      </c>
      <c r="E1" s="2" t="inlineStr">
        <is>
          <t>Additional Paid-In Capital [Member]</t>
        </is>
      </c>
      <c r="F1" s="2" t="inlineStr">
        <is>
          <t>Accumulate Deficit [Member]</t>
        </is>
      </c>
      <c r="G1" s="2" t="inlineStr">
        <is>
          <t>Total</t>
        </is>
      </c>
    </row>
    <row r="2">
      <c r="A2" s="4" t="inlineStr">
        <is>
          <t>Beginning balance at Dec. 31, 2019</t>
        </is>
      </c>
      <c r="B2" s="6" t="n">
        <v>2</v>
      </c>
      <c r="C2" s="6" t="n">
        <v>0</v>
      </c>
      <c r="D2" s="6" t="n">
        <v>14881</v>
      </c>
      <c r="E2" s="6" t="n">
        <v>4756194</v>
      </c>
      <c r="F2" s="6" t="n">
        <v>-5692525</v>
      </c>
      <c r="G2" s="6" t="n">
        <v>-921448</v>
      </c>
    </row>
    <row r="3">
      <c r="A3" s="4" t="inlineStr">
        <is>
          <t>Beginning balance (in shares) at Dec. 31, 2019</t>
        </is>
      </c>
      <c r="B3" s="5" t="n">
        <v>2000</v>
      </c>
      <c r="C3" s="5" t="n">
        <v>0</v>
      </c>
      <c r="D3" s="5" t="n">
        <v>14881372</v>
      </c>
    </row>
    <row r="4">
      <c r="A4" s="4" t="inlineStr">
        <is>
          <t>Share based compensation</t>
        </is>
      </c>
      <c r="E4" s="5" t="n">
        <v>2895</v>
      </c>
      <c r="G4" s="5" t="n">
        <v>2895</v>
      </c>
    </row>
    <row r="5">
      <c r="A5" s="4" t="inlineStr">
        <is>
          <t>Shares issued for acquisition of 5J Entities</t>
        </is>
      </c>
      <c r="C5" s="6" t="n">
        <v>6</v>
      </c>
      <c r="E5" s="5" t="n">
        <v>4377994</v>
      </c>
      <c r="G5" s="5" t="n">
        <v>4378000</v>
      </c>
    </row>
    <row r="6">
      <c r="A6" s="4" t="inlineStr">
        <is>
          <t>Shares issued for acquisition of 5J Entities (in shares)</t>
        </is>
      </c>
      <c r="C6" s="5" t="n">
        <v>6000</v>
      </c>
    </row>
    <row r="7">
      <c r="A7" s="4" t="inlineStr">
        <is>
          <t>Share issued for deferred financing cost</t>
        </is>
      </c>
      <c r="D7" s="6" t="n">
        <v>2499</v>
      </c>
      <c r="E7" s="5" t="n">
        <v>417289</v>
      </c>
      <c r="G7" s="5" t="n">
        <v>419788</v>
      </c>
    </row>
    <row r="8">
      <c r="A8" s="4" t="inlineStr">
        <is>
          <t>Share issued for deferred financing cost (in shares)</t>
        </is>
      </c>
      <c r="D8" s="5" t="n">
        <v>2498736</v>
      </c>
    </row>
    <row r="9">
      <c r="A9" s="4" t="inlineStr">
        <is>
          <t>Warrant issued for notes payable - debt discount</t>
        </is>
      </c>
      <c r="E9" s="5" t="n">
        <v>59439</v>
      </c>
      <c r="G9" s="5" t="n">
        <v>59439</v>
      </c>
    </row>
    <row r="10">
      <c r="A10" s="4" t="inlineStr">
        <is>
          <t>Preferred stock dividends</t>
        </is>
      </c>
      <c r="B10" s="6" t="n">
        <v>0</v>
      </c>
      <c r="C10" s="6" t="n">
        <v>0</v>
      </c>
      <c r="D10" s="6" t="n">
        <v>0</v>
      </c>
      <c r="E10" s="5" t="n">
        <v>0</v>
      </c>
      <c r="F10" s="5" t="n">
        <v>-42123</v>
      </c>
      <c r="G10" s="5" t="n">
        <v>-42123</v>
      </c>
    </row>
    <row r="11">
      <c r="A11" s="4" t="inlineStr">
        <is>
          <t>Net loss</t>
        </is>
      </c>
      <c r="F11" s="5" t="n">
        <v>-2979231</v>
      </c>
      <c r="G11" s="5" t="n">
        <v>-2979231</v>
      </c>
    </row>
    <row r="12">
      <c r="A12" s="4" t="inlineStr">
        <is>
          <t>Ending balance at Mar. 31, 2020</t>
        </is>
      </c>
      <c r="B12" s="6" t="n">
        <v>2</v>
      </c>
      <c r="C12" s="6" t="n">
        <v>6</v>
      </c>
      <c r="D12" s="6" t="n">
        <v>17380</v>
      </c>
      <c r="E12" s="5" t="n">
        <v>9613811</v>
      </c>
      <c r="F12" s="5" t="n">
        <v>-8713879</v>
      </c>
      <c r="G12" s="5" t="n">
        <v>917320</v>
      </c>
    </row>
    <row r="13">
      <c r="A13" s="4" t="inlineStr">
        <is>
          <t>Ending balance (in shares) at Mar. 31, 2020</t>
        </is>
      </c>
      <c r="B13" s="5" t="n">
        <v>2000</v>
      </c>
      <c r="C13" s="5" t="n">
        <v>6000</v>
      </c>
      <c r="D13" s="5" t="n">
        <v>17380108</v>
      </c>
    </row>
    <row r="14">
      <c r="A14" s="4" t="inlineStr">
        <is>
          <t>Beginning balance at Dec. 31, 2020</t>
        </is>
      </c>
      <c r="B14" s="6" t="n">
        <v>2</v>
      </c>
      <c r="C14" s="6" t="n">
        <v>0</v>
      </c>
      <c r="D14" s="6" t="n">
        <v>19447</v>
      </c>
      <c r="E14" s="5" t="n">
        <v>10978254</v>
      </c>
      <c r="F14" s="5" t="n">
        <v>-21815556</v>
      </c>
      <c r="G14" s="5" t="n">
        <v>-10817853</v>
      </c>
    </row>
    <row r="15">
      <c r="A15" s="4" t="inlineStr">
        <is>
          <t>Beginning balance (in shares) at Dec. 31, 2020</t>
        </is>
      </c>
      <c r="B15" s="5" t="n">
        <v>2000</v>
      </c>
      <c r="C15" s="5" t="n">
        <v>0</v>
      </c>
      <c r="D15" s="5" t="n">
        <v>19446258</v>
      </c>
    </row>
    <row r="16">
      <c r="A16" s="4" t="inlineStr">
        <is>
          <t>Shares issued to settle accounts liabilities</t>
        </is>
      </c>
      <c r="B16" s="6" t="n">
        <v>0</v>
      </c>
      <c r="C16" s="6" t="n">
        <v>0</v>
      </c>
      <c r="D16" s="6" t="n">
        <v>393</v>
      </c>
      <c r="E16" s="5" t="n">
        <v>174658</v>
      </c>
      <c r="F16" s="5" t="n">
        <v>0</v>
      </c>
      <c r="G16" s="5" t="n">
        <v>175051</v>
      </c>
    </row>
    <row r="17">
      <c r="A17" s="4" t="inlineStr">
        <is>
          <t>Shares issued to settle accounts liabilities (in shares)</t>
        </is>
      </c>
      <c r="B17" s="5" t="n">
        <v>0</v>
      </c>
      <c r="C17" s="5" t="n">
        <v>0</v>
      </c>
      <c r="D17" s="5" t="n">
        <v>393107</v>
      </c>
    </row>
    <row r="18">
      <c r="A18" s="4" t="inlineStr">
        <is>
          <t>Share based compensation</t>
        </is>
      </c>
      <c r="B18" s="6" t="n">
        <v>0</v>
      </c>
      <c r="C18" s="6" t="n">
        <v>0</v>
      </c>
      <c r="D18" s="6" t="n">
        <v>0</v>
      </c>
      <c r="E18" s="5" t="n">
        <v>17973</v>
      </c>
      <c r="F18" s="5" t="n">
        <v>0</v>
      </c>
      <c r="G18" s="5" t="n">
        <v>17973</v>
      </c>
    </row>
    <row r="19">
      <c r="A19" s="4" t="inlineStr">
        <is>
          <t>Preferred stock dividends</t>
        </is>
      </c>
      <c r="B19" s="5" t="n">
        <v>0</v>
      </c>
      <c r="C19" s="6" t="n">
        <v>0</v>
      </c>
      <c r="D19" s="5" t="n">
        <v>0</v>
      </c>
      <c r="E19" s="5" t="n">
        <v>0</v>
      </c>
      <c r="F19" s="5" t="n">
        <v>-25000</v>
      </c>
      <c r="G19" s="5" t="n">
        <v>-25000</v>
      </c>
    </row>
    <row r="20">
      <c r="A20" s="4" t="inlineStr">
        <is>
          <t>Net loss</t>
        </is>
      </c>
      <c r="F20" s="5" t="n">
        <v>-3865023</v>
      </c>
      <c r="G20" s="5" t="n">
        <v>-3865023</v>
      </c>
    </row>
    <row r="21">
      <c r="A21" s="4" t="inlineStr">
        <is>
          <t>Ending balance at Mar. 31, 2021</t>
        </is>
      </c>
      <c r="B21" s="6" t="n">
        <v>2</v>
      </c>
      <c r="D21" s="6" t="n">
        <v>19840</v>
      </c>
      <c r="E21" s="6" t="n">
        <v>11170885</v>
      </c>
      <c r="F21" s="6" t="n">
        <v>-25705579</v>
      </c>
      <c r="G21" s="6" t="n">
        <v>-14514852</v>
      </c>
    </row>
    <row r="22">
      <c r="A22" s="4" t="inlineStr">
        <is>
          <t>Ending balance (in shares) at Mar. 31, 2021</t>
        </is>
      </c>
      <c r="B22" s="5" t="n">
        <v>2000</v>
      </c>
      <c r="D22" s="5" t="n">
        <v>19839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6" customWidth="1" min="2" max="2"/>
    <col width="24" customWidth="1" min="3" max="3"/>
  </cols>
  <sheetData>
    <row r="1">
      <c r="A1" s="1" t="inlineStr">
        <is>
          <t>LEASES - Other information (Details)</t>
        </is>
      </c>
      <c r="B1" s="2" t="inlineStr">
        <is>
          <t>Mar. 31, 2021</t>
        </is>
      </c>
      <c r="C1" s="2" t="inlineStr">
        <is>
          <t>Dec. 31, 2020</t>
        </is>
      </c>
    </row>
    <row r="2">
      <c r="A2" s="3" t="inlineStr">
        <is>
          <t>Weighted-average remaining lease term (years)</t>
        </is>
      </c>
    </row>
    <row r="3">
      <c r="A3" s="4" t="inlineStr">
        <is>
          <t>Operating leases</t>
        </is>
      </c>
      <c r="B3" s="4" t="inlineStr">
        <is>
          <t>2 years 10 months 24 days</t>
        </is>
      </c>
      <c r="C3" s="4" t="inlineStr">
        <is>
          <t>3 years 7 months 6 days</t>
        </is>
      </c>
    </row>
    <row r="4">
      <c r="A4" s="3" t="inlineStr">
        <is>
          <t>Weighted-average discount rate</t>
        </is>
      </c>
    </row>
    <row r="5">
      <c r="A5" s="4" t="inlineStr">
        <is>
          <t>Operating leases</t>
        </is>
      </c>
      <c r="B5" s="4" t="inlineStr">
        <is>
          <t>8.10%</t>
        </is>
      </c>
      <c r="C5" s="4" t="inlineStr">
        <is>
          <t>8.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Mar. 31, 2021</t>
        </is>
      </c>
      <c r="C1" s="2" t="inlineStr">
        <is>
          <t>Dec. 31, 2020</t>
        </is>
      </c>
    </row>
    <row r="2">
      <c r="A2" s="3" t="inlineStr">
        <is>
          <t>LEASES</t>
        </is>
      </c>
    </row>
    <row r="3">
      <c r="A3" s="4" t="inlineStr">
        <is>
          <t>2021 (Nine months remaining)</t>
        </is>
      </c>
      <c r="B3" s="6" t="n">
        <v>547372</v>
      </c>
    </row>
    <row r="4">
      <c r="A4" s="4" t="inlineStr">
        <is>
          <t>2022</t>
        </is>
      </c>
      <c r="B4" s="5" t="n">
        <v>423001</v>
      </c>
    </row>
    <row r="5">
      <c r="A5" s="4" t="inlineStr">
        <is>
          <t>2023</t>
        </is>
      </c>
      <c r="B5" s="5" t="n">
        <v>391501</v>
      </c>
    </row>
    <row r="6">
      <c r="A6" s="4" t="inlineStr">
        <is>
          <t>2024</t>
        </is>
      </c>
      <c r="B6" s="5" t="n">
        <v>192000</v>
      </c>
    </row>
    <row r="7">
      <c r="A7" s="4" t="inlineStr">
        <is>
          <t>2025</t>
        </is>
      </c>
      <c r="B7" s="5" t="n">
        <v>10750</v>
      </c>
    </row>
    <row r="8">
      <c r="A8" s="4" t="inlineStr">
        <is>
          <t>Total future undiscounted lease payments</t>
        </is>
      </c>
      <c r="B8" s="5" t="n">
        <v>1564624</v>
      </c>
    </row>
    <row r="9">
      <c r="A9" s="4" t="inlineStr">
        <is>
          <t>Less: Interest</t>
        </is>
      </c>
      <c r="B9" s="5" t="n">
        <v>-162583</v>
      </c>
    </row>
    <row r="10">
      <c r="A10" s="4" t="inlineStr">
        <is>
          <t>Present value of lease liabilities</t>
        </is>
      </c>
      <c r="B10" s="6" t="n">
        <v>1402041</v>
      </c>
      <c r="C10" s="6" t="n">
        <v>14217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32" customWidth="1" min="2" max="2"/>
    <col width="21" customWidth="1" min="3" max="3"/>
  </cols>
  <sheetData>
    <row r="1">
      <c r="A1" s="1" t="inlineStr">
        <is>
          <t>RELATED PARTY TRANSACTIONS (Details)</t>
        </is>
      </c>
      <c r="B1" s="2" t="inlineStr">
        <is>
          <t>3 Months Ended</t>
        </is>
      </c>
      <c r="C1" s="2" t="inlineStr">
        <is>
          <t>12 Months Ended</t>
        </is>
      </c>
    </row>
    <row r="2">
      <c r="B2" s="2" t="inlineStr">
        <is>
          <t>Mar. 31, 2021USD ($)leaseshares</t>
        </is>
      </c>
      <c r="C2" s="2" t="inlineStr">
        <is>
          <t>Dec. 31, 2020USD ($)</t>
        </is>
      </c>
    </row>
    <row r="3">
      <c r="A3" s="3" t="inlineStr">
        <is>
          <t>Related Party Transaction [Line Items]</t>
        </is>
      </c>
    </row>
    <row r="4">
      <c r="A4" s="4" t="inlineStr">
        <is>
          <t>Notes payable to related parties</t>
        </is>
      </c>
      <c r="B4" s="6" t="n">
        <v>1931071</v>
      </c>
    </row>
    <row r="5">
      <c r="A5" s="4" t="inlineStr">
        <is>
          <t>Convertible Notes Payable [Member]</t>
        </is>
      </c>
    </row>
    <row r="6">
      <c r="A6" s="3" t="inlineStr">
        <is>
          <t>Related Party Transaction [Line Items]</t>
        </is>
      </c>
    </row>
    <row r="7">
      <c r="A7" s="4" t="inlineStr">
        <is>
          <t>Notes payable to related parties</t>
        </is>
      </c>
      <c r="B7" s="5" t="n">
        <v>1931071</v>
      </c>
    </row>
    <row r="8">
      <c r="A8" s="4" t="inlineStr">
        <is>
          <t>Expenses reimbursed</t>
        </is>
      </c>
      <c r="B8" s="5" t="n">
        <v>112071</v>
      </c>
      <c r="C8" s="6" t="n">
        <v>225000</v>
      </c>
    </row>
    <row r="9">
      <c r="A9" s="4" t="inlineStr">
        <is>
          <t>Five J Properties LLC [Member]</t>
        </is>
      </c>
    </row>
    <row r="10">
      <c r="A10" s="3" t="inlineStr">
        <is>
          <t>Related Party Transaction [Line Items]</t>
        </is>
      </c>
    </row>
    <row r="11">
      <c r="A11" s="4" t="inlineStr">
        <is>
          <t>Current monthly rent payments for all leases with related party</t>
        </is>
      </c>
      <c r="B11" s="6" t="n">
        <v>14250</v>
      </c>
    </row>
    <row r="12">
      <c r="A12" s="4" t="inlineStr">
        <is>
          <t>Number of leases with related party | lease</t>
        </is>
      </c>
      <c r="B12" s="5" t="n">
        <v>3</v>
      </c>
    </row>
    <row r="13">
      <c r="A13" s="4" t="inlineStr">
        <is>
          <t>Terms of leases</t>
        </is>
      </c>
      <c r="B13" s="4" t="inlineStr">
        <is>
          <t>5 years</t>
        </is>
      </c>
    </row>
    <row r="14">
      <c r="A14" s="4" t="inlineStr">
        <is>
          <t>Lessee, Operating Lease, Existence of Option to Extend [true false]</t>
        </is>
      </c>
      <c r="B14" s="4" t="inlineStr">
        <is>
          <t>true</t>
        </is>
      </c>
    </row>
    <row r="15">
      <c r="A15" s="4" t="inlineStr">
        <is>
          <t>Trinity Services LLC [Member]</t>
        </is>
      </c>
    </row>
    <row r="16">
      <c r="A16" s="3" t="inlineStr">
        <is>
          <t>Related Party Transaction [Line Items]</t>
        </is>
      </c>
    </row>
    <row r="17">
      <c r="A17" s="4" t="inlineStr">
        <is>
          <t>Current monthly rent payments for all leases with related party</t>
        </is>
      </c>
      <c r="B17" s="6" t="n">
        <v>2000</v>
      </c>
    </row>
    <row r="18">
      <c r="A18" s="4" t="inlineStr">
        <is>
          <t>Series A Convertible Preferred Stock [Member] | Newton Dorsett [Member]</t>
        </is>
      </c>
    </row>
    <row r="19">
      <c r="A19" s="3" t="inlineStr">
        <is>
          <t>Related Party Transaction [Line Items]</t>
        </is>
      </c>
    </row>
    <row r="20">
      <c r="A20" s="4" t="inlineStr">
        <is>
          <t>Amount of Convertible Preferred Stock held</t>
        </is>
      </c>
      <c r="B20" s="6" t="n">
        <v>2000000</v>
      </c>
    </row>
    <row r="21">
      <c r="A21" s="4" t="inlineStr">
        <is>
          <t>Series B Convertible Preferred Stock | James Frye [Member]</t>
        </is>
      </c>
    </row>
    <row r="22">
      <c r="A22" s="3" t="inlineStr">
        <is>
          <t>Related Party Transaction [Line Items]</t>
        </is>
      </c>
    </row>
    <row r="23">
      <c r="A23" s="4" t="inlineStr">
        <is>
          <t>Number of shares held by related party | shares</t>
        </is>
      </c>
      <c r="B23" s="5" t="n">
        <v>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7" customWidth="1" min="2" max="2"/>
    <col width="26" customWidth="1" min="3" max="3"/>
    <col width="37" customWidth="1" min="4" max="4"/>
    <col width="21" customWidth="1" min="5" max="5"/>
    <col width="21" customWidth="1" min="6" max="6"/>
    <col width="24" customWidth="1" min="7" max="7"/>
  </cols>
  <sheetData>
    <row r="1">
      <c r="A1" s="1" t="inlineStr">
        <is>
          <t>SUBSEQUENT EVENTS (Details)</t>
        </is>
      </c>
      <c r="B1" s="2" t="inlineStr">
        <is>
          <t>Apr. 30, 2021USD ($)$ / sharesshares</t>
        </is>
      </c>
      <c r="C1" s="2" t="inlineStr">
        <is>
          <t>Apr. 19, 2021USD ($)aitem</t>
        </is>
      </c>
      <c r="D1" s="2" t="inlineStr">
        <is>
          <t>Apr. 14, 2021USD ($)$ / sharesshares</t>
        </is>
      </c>
      <c r="E1" s="2" t="inlineStr">
        <is>
          <t>Mar. 31, 2021USD ($)</t>
        </is>
      </c>
      <c r="F1" s="2" t="inlineStr">
        <is>
          <t>Mar. 31, 2020USD ($)</t>
        </is>
      </c>
      <c r="G1" s="2" t="inlineStr">
        <is>
          <t>Apr. 30, 2019$ / shares</t>
        </is>
      </c>
    </row>
    <row r="2">
      <c r="A2" s="3" t="inlineStr">
        <is>
          <t>Subsequent Event [Line Items]</t>
        </is>
      </c>
    </row>
    <row r="3">
      <c r="A3" s="4" t="inlineStr">
        <is>
          <t>Amount of debt</t>
        </is>
      </c>
      <c r="E3" s="6" t="n">
        <v>2228071</v>
      </c>
    </row>
    <row r="4">
      <c r="A4" s="4" t="inlineStr">
        <is>
          <t>Conversion price | $ / shares</t>
        </is>
      </c>
      <c r="G4" s="8" t="n">
        <v>0.5</v>
      </c>
    </row>
    <row r="5">
      <c r="A5" s="4" t="inlineStr">
        <is>
          <t>Monthly payments</t>
        </is>
      </c>
      <c r="E5" s="6" t="n">
        <v>181708</v>
      </c>
      <c r="F5" s="6" t="n">
        <v>64445</v>
      </c>
    </row>
    <row r="6">
      <c r="A6" s="4" t="inlineStr">
        <is>
          <t>Subsequent Event</t>
        </is>
      </c>
    </row>
    <row r="7">
      <c r="A7" s="3" t="inlineStr">
        <is>
          <t>Subsequent Event [Line Items]</t>
        </is>
      </c>
    </row>
    <row r="8">
      <c r="A8" s="4" t="inlineStr">
        <is>
          <t>Amount of debt</t>
        </is>
      </c>
      <c r="D8" s="6" t="n">
        <v>300000</v>
      </c>
    </row>
    <row r="9">
      <c r="A9" s="4" t="inlineStr">
        <is>
          <t>Term (in years)</t>
        </is>
      </c>
      <c r="D9" s="4" t="inlineStr">
        <is>
          <t>24 months</t>
        </is>
      </c>
    </row>
    <row r="10">
      <c r="A10" s="4" t="inlineStr">
        <is>
          <t>Interest rate</t>
        </is>
      </c>
      <c r="D10" s="4" t="inlineStr">
        <is>
          <t>10.00%</t>
        </is>
      </c>
    </row>
    <row r="11">
      <c r="A11" s="4" t="inlineStr">
        <is>
          <t>Conversion price | $ / shares</t>
        </is>
      </c>
      <c r="D11" s="8" t="n">
        <v>0.1</v>
      </c>
    </row>
    <row r="12">
      <c r="A12" s="4" t="inlineStr">
        <is>
          <t>Number of shares issued to lender | shares</t>
        </is>
      </c>
      <c r="D12" s="5" t="n">
        <v>450000</v>
      </c>
    </row>
    <row r="13">
      <c r="A13" s="4" t="inlineStr">
        <is>
          <t>Subsequent Event | Investor</t>
        </is>
      </c>
    </row>
    <row r="14">
      <c r="A14" s="3" t="inlineStr">
        <is>
          <t>Subsequent Event [Line Items]</t>
        </is>
      </c>
    </row>
    <row r="15">
      <c r="A15" s="4" t="inlineStr">
        <is>
          <t>Amount of debt</t>
        </is>
      </c>
      <c r="B15" s="6" t="n">
        <v>350000</v>
      </c>
    </row>
    <row r="16">
      <c r="A16" s="4" t="inlineStr">
        <is>
          <t>Term (in years)</t>
        </is>
      </c>
      <c r="B16" s="4" t="inlineStr">
        <is>
          <t>24 months</t>
        </is>
      </c>
    </row>
    <row r="17">
      <c r="A17" s="4" t="inlineStr">
        <is>
          <t>Interest rate</t>
        </is>
      </c>
      <c r="B17" s="4" t="inlineStr">
        <is>
          <t>10.00%</t>
        </is>
      </c>
    </row>
    <row r="18">
      <c r="A18" s="4" t="inlineStr">
        <is>
          <t>Conversion price | $ / shares</t>
        </is>
      </c>
      <c r="B18" s="8" t="n">
        <v>0.1</v>
      </c>
    </row>
    <row r="19">
      <c r="A19" s="4" t="inlineStr">
        <is>
          <t>Number of shares issued to lender | shares</t>
        </is>
      </c>
      <c r="B19" s="5" t="n">
        <v>525000</v>
      </c>
    </row>
    <row r="20">
      <c r="A20" s="4" t="inlineStr">
        <is>
          <t>Subsequent Event | Affiliate and stockholder</t>
        </is>
      </c>
    </row>
    <row r="21">
      <c r="A21" s="3" t="inlineStr">
        <is>
          <t>Subsequent Event [Line Items]</t>
        </is>
      </c>
    </row>
    <row r="22">
      <c r="A22" s="4" t="inlineStr">
        <is>
          <t>Amount of debt</t>
        </is>
      </c>
      <c r="B22" s="6" t="n">
        <v>195000</v>
      </c>
    </row>
    <row r="23">
      <c r="A23" s="4" t="inlineStr">
        <is>
          <t>Term (in years)</t>
        </is>
      </c>
      <c r="B23" s="4" t="inlineStr">
        <is>
          <t>24 months</t>
        </is>
      </c>
    </row>
    <row r="24">
      <c r="A24" s="4" t="inlineStr">
        <is>
          <t>Interest rate</t>
        </is>
      </c>
      <c r="B24" s="4" t="inlineStr">
        <is>
          <t>10.00%</t>
        </is>
      </c>
    </row>
    <row r="25">
      <c r="A25" s="4" t="inlineStr">
        <is>
          <t>Conversion price | $ / shares</t>
        </is>
      </c>
      <c r="B25" s="8" t="n">
        <v>0.1</v>
      </c>
    </row>
    <row r="26">
      <c r="A26" s="4" t="inlineStr">
        <is>
          <t>Number of shares issued to lender | shares</t>
        </is>
      </c>
      <c r="B26" s="5" t="n">
        <v>292500</v>
      </c>
    </row>
    <row r="27">
      <c r="A27" s="4" t="inlineStr">
        <is>
          <t>Subsequent Event | 5J Transportation LLC | Miller Investments &amp; Properties</t>
        </is>
      </c>
    </row>
    <row r="28">
      <c r="A28" s="3" t="inlineStr">
        <is>
          <t>Subsequent Event [Line Items]</t>
        </is>
      </c>
    </row>
    <row r="29">
      <c r="A29" s="4" t="inlineStr">
        <is>
          <t>Area of land | a</t>
        </is>
      </c>
      <c r="C29" s="5" t="n">
        <v>45</v>
      </c>
    </row>
    <row r="30">
      <c r="A30" s="4" t="inlineStr">
        <is>
          <t>Area of land stabilized | a</t>
        </is>
      </c>
      <c r="C30" s="5" t="n">
        <v>24</v>
      </c>
    </row>
    <row r="31">
      <c r="A31" s="4" t="inlineStr">
        <is>
          <t>Termination option</t>
        </is>
      </c>
      <c r="C31" s="4" t="inlineStr">
        <is>
          <t>true</t>
        </is>
      </c>
    </row>
    <row r="32">
      <c r="A32" s="4" t="inlineStr">
        <is>
          <t>Termination term</t>
        </is>
      </c>
      <c r="C32" s="4" t="inlineStr">
        <is>
          <t>3 years</t>
        </is>
      </c>
    </row>
    <row r="33">
      <c r="A33" s="4" t="inlineStr">
        <is>
          <t>Subsequent Event | 5J Transportation LLC | Miller Investments &amp; Properties | Minimum</t>
        </is>
      </c>
    </row>
    <row r="34">
      <c r="A34" s="3" t="inlineStr">
        <is>
          <t>Subsequent Event [Line Items]</t>
        </is>
      </c>
    </row>
    <row r="35">
      <c r="A35" s="4" t="inlineStr">
        <is>
          <t>Monthly payments</t>
        </is>
      </c>
      <c r="C35" s="6" t="n">
        <v>55000</v>
      </c>
    </row>
    <row r="36">
      <c r="A36" s="4" t="inlineStr">
        <is>
          <t>Subsequent Event | 5J Transportation LLC | Miller Investments &amp; Properties | Maximum</t>
        </is>
      </c>
    </row>
    <row r="37">
      <c r="A37" s="3" t="inlineStr">
        <is>
          <t>Subsequent Event [Line Items]</t>
        </is>
      </c>
    </row>
    <row r="38">
      <c r="A38" s="4" t="inlineStr">
        <is>
          <t>Monthly payments</t>
        </is>
      </c>
      <c r="C38" s="5" t="n">
        <v>58191</v>
      </c>
    </row>
    <row r="39">
      <c r="A39" s="4" t="inlineStr">
        <is>
          <t>Subsequent Event | 5J Transportation LLC | BJJ Trailer</t>
        </is>
      </c>
    </row>
    <row r="40">
      <c r="A40" s="3" t="inlineStr">
        <is>
          <t>Subsequent Event [Line Items]</t>
        </is>
      </c>
    </row>
    <row r="41">
      <c r="A41" s="4" t="inlineStr">
        <is>
          <t>Monthly payments</t>
        </is>
      </c>
      <c r="C41" s="6" t="n">
        <v>22500</v>
      </c>
    </row>
    <row r="42">
      <c r="A42" s="4" t="inlineStr">
        <is>
          <t>Terms of leases</t>
        </is>
      </c>
      <c r="C42" s="4" t="inlineStr">
        <is>
          <t>12 months</t>
        </is>
      </c>
    </row>
    <row r="43">
      <c r="A43" s="4" t="inlineStr">
        <is>
          <t>Number of trailers used in hauling equipment and pipe | item</t>
        </is>
      </c>
      <c r="C43" s="5" t="n">
        <v>40</v>
      </c>
    </row>
    <row r="44">
      <c r="A44" s="4" t="inlineStr">
        <is>
          <t>Extension option</t>
        </is>
      </c>
      <c r="C44" s="4" t="inlineStr">
        <is>
          <t>tru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808568</v>
      </c>
      <c r="C4" s="6" t="n">
        <v>-2745907</v>
      </c>
    </row>
    <row r="5">
      <c r="A5" s="3" t="inlineStr">
        <is>
          <t>Adjustments to reconcile net loss from continuing operations to net cash used in operating activities</t>
        </is>
      </c>
    </row>
    <row r="6">
      <c r="A6" s="4" t="inlineStr">
        <is>
          <t>Stock based compensation</t>
        </is>
      </c>
      <c r="B6" s="5" t="n">
        <v>17973</v>
      </c>
      <c r="C6" s="5" t="n">
        <v>2895</v>
      </c>
    </row>
    <row r="7">
      <c r="A7" s="4" t="inlineStr">
        <is>
          <t>Depreciation and amortization</t>
        </is>
      </c>
      <c r="B7" s="5" t="n">
        <v>1418401</v>
      </c>
      <c r="C7" s="5" t="n">
        <v>542493</v>
      </c>
    </row>
    <row r="8">
      <c r="A8" s="4" t="inlineStr">
        <is>
          <t>Amortization of deferred financing costs</t>
        </is>
      </c>
      <c r="B8" s="5" t="n">
        <v>245722</v>
      </c>
      <c r="C8" s="5" t="n">
        <v>80954</v>
      </c>
    </row>
    <row r="9">
      <c r="A9" s="4" t="inlineStr">
        <is>
          <t>Amortization of right of use assets - operating leases</t>
        </is>
      </c>
      <c r="B9" s="5" t="n">
        <v>88589</v>
      </c>
      <c r="C9" s="5" t="n">
        <v>33786</v>
      </c>
    </row>
    <row r="10">
      <c r="A10" s="4" t="inlineStr">
        <is>
          <t>Bad debt recovery</t>
        </is>
      </c>
      <c r="B10" s="5" t="n">
        <v>-14353</v>
      </c>
      <c r="C10" s="5" t="n">
        <v>-1167</v>
      </c>
    </row>
    <row r="11">
      <c r="A11" s="4" t="inlineStr">
        <is>
          <t>(Gain) loss on sale of assets</t>
        </is>
      </c>
      <c r="B11" s="5" t="n">
        <v>-50162</v>
      </c>
      <c r="C11" s="5" t="n">
        <v>10229</v>
      </c>
    </row>
    <row r="12">
      <c r="A12" s="3" t="inlineStr">
        <is>
          <t>Changes in:</t>
        </is>
      </c>
    </row>
    <row r="13">
      <c r="A13" s="4" t="inlineStr">
        <is>
          <t>Accounts receivable</t>
        </is>
      </c>
      <c r="B13" s="5" t="n">
        <v>-1389592</v>
      </c>
      <c r="C13" s="5" t="n">
        <v>-146198</v>
      </c>
    </row>
    <row r="14">
      <c r="A14" s="4" t="inlineStr">
        <is>
          <t>Prepaid expenses and other current assets</t>
        </is>
      </c>
      <c r="B14" s="5" t="n">
        <v>1251779</v>
      </c>
      <c r="C14" s="5" t="n">
        <v>744766</v>
      </c>
    </row>
    <row r="15">
      <c r="A15" s="4" t="inlineStr">
        <is>
          <t>Other assets</t>
        </is>
      </c>
      <c r="B15" s="5" t="n">
        <v>-585574</v>
      </c>
      <c r="C15" s="5" t="n">
        <v>-732042</v>
      </c>
    </row>
    <row r="16">
      <c r="A16" s="4" t="inlineStr">
        <is>
          <t>Accounts payable</t>
        </is>
      </c>
      <c r="B16" s="5" t="n">
        <v>-118594</v>
      </c>
      <c r="C16" s="5" t="n">
        <v>-2194972</v>
      </c>
    </row>
    <row r="17">
      <c r="A17" s="4" t="inlineStr">
        <is>
          <t>Accounts payable - related party</t>
        </is>
      </c>
      <c r="B17" s="5" t="n">
        <v>-59918</v>
      </c>
    </row>
    <row r="18">
      <c r="A18" s="4" t="inlineStr">
        <is>
          <t>Accrued expenses and other liabilities</t>
        </is>
      </c>
      <c r="B18" s="5" t="n">
        <v>1438162</v>
      </c>
      <c r="C18" s="5" t="n">
        <v>2470255</v>
      </c>
    </row>
    <row r="19">
      <c r="A19" s="4" t="inlineStr">
        <is>
          <t>Right of use operating lease liabilities</t>
        </is>
      </c>
      <c r="B19" s="5" t="n">
        <v>-19688</v>
      </c>
      <c r="C19" s="5" t="n">
        <v>-11807</v>
      </c>
    </row>
    <row r="20">
      <c r="A20" s="4" t="inlineStr">
        <is>
          <t>Net cash used in operating activities from continuing operations</t>
        </is>
      </c>
      <c r="B20" s="5" t="n">
        <v>-1585823</v>
      </c>
      <c r="C20" s="5" t="n">
        <v>-1946715</v>
      </c>
    </row>
    <row r="21">
      <c r="A21" s="4" t="inlineStr">
        <is>
          <t>Net cash provided by (used in) operating activities from discontinued operations</t>
        </is>
      </c>
      <c r="B21" s="5" t="n">
        <v>530013</v>
      </c>
      <c r="C21" s="5" t="n">
        <v>-599754</v>
      </c>
    </row>
    <row r="22">
      <c r="A22" s="4" t="inlineStr">
        <is>
          <t>Net cash used in operating activities</t>
        </is>
      </c>
      <c r="B22" s="5" t="n">
        <v>-1055810</v>
      </c>
      <c r="C22" s="5" t="n">
        <v>-2546469</v>
      </c>
    </row>
    <row r="23">
      <c r="A23" s="3" t="inlineStr">
        <is>
          <t>CASH FLOWS FROM INVESTING ACTIVITIES:</t>
        </is>
      </c>
    </row>
    <row r="24">
      <c r="A24" s="4" t="inlineStr">
        <is>
          <t>Cash paid for acquisition of 5J Entities, net</t>
        </is>
      </c>
      <c r="C24" s="5" t="n">
        <v>-6320168</v>
      </c>
    </row>
    <row r="25">
      <c r="A25" s="4" t="inlineStr">
        <is>
          <t>Cash paid for disposition of MG Cleaners, LLC</t>
        </is>
      </c>
      <c r="B25" s="5" t="n">
        <v>-35000</v>
      </c>
    </row>
    <row r="26">
      <c r="A26" s="4" t="inlineStr">
        <is>
          <t>Cash paid for purchase of property and equipment</t>
        </is>
      </c>
      <c r="C26" s="5" t="n">
        <v>-84878</v>
      </c>
    </row>
    <row r="27">
      <c r="A27" s="4" t="inlineStr">
        <is>
          <t>Net cash used in investing activities from continuing operations</t>
        </is>
      </c>
      <c r="B27" s="5" t="n">
        <v>-35000</v>
      </c>
      <c r="C27" s="5" t="n">
        <v>-6405046</v>
      </c>
    </row>
    <row r="28">
      <c r="A28" s="4" t="inlineStr">
        <is>
          <t>Net cash used in investing activities</t>
        </is>
      </c>
      <c r="B28" s="5" t="n">
        <v>-35000</v>
      </c>
      <c r="C28" s="5" t="n">
        <v>-6405046</v>
      </c>
    </row>
    <row r="29">
      <c r="A29" s="3" t="inlineStr">
        <is>
          <t>CASH FLOWS FROM FINANCING ACTIVITIES:</t>
        </is>
      </c>
    </row>
    <row r="30">
      <c r="A30" s="4" t="inlineStr">
        <is>
          <t>Payment of deferred financing costs</t>
        </is>
      </c>
      <c r="C30" s="5" t="n">
        <v>-239558</v>
      </c>
    </row>
    <row r="31">
      <c r="A31" s="4" t="inlineStr">
        <is>
          <t>Proceeds from secured line of credit, net</t>
        </is>
      </c>
      <c r="C31" s="5" t="n">
        <v>5719410</v>
      </c>
    </row>
    <row r="32">
      <c r="A32" s="4" t="inlineStr">
        <is>
          <t>Payments on secured line of credit, net</t>
        </is>
      </c>
      <c r="B32" s="5" t="n">
        <v>-354214</v>
      </c>
    </row>
    <row r="33">
      <c r="A33" s="4" t="inlineStr">
        <is>
          <t>Proceeds from notes payable</t>
        </is>
      </c>
      <c r="B33" s="5" t="n">
        <v>1874002</v>
      </c>
      <c r="C33" s="5" t="n">
        <v>1952248</v>
      </c>
    </row>
    <row r="34">
      <c r="A34" s="4" t="inlineStr">
        <is>
          <t>Payments on notes payable</t>
        </is>
      </c>
      <c r="B34" s="5" t="n">
        <v>-338001</v>
      </c>
      <c r="C34" s="5" t="n">
        <v>-139842</v>
      </c>
    </row>
    <row r="35">
      <c r="A35" s="4" t="inlineStr">
        <is>
          <t>Proceeds from convertible notes payable</t>
        </is>
      </c>
      <c r="B35" s="5" t="n">
        <v>150000</v>
      </c>
      <c r="C35" s="5" t="n">
        <v>1350000</v>
      </c>
    </row>
    <row r="36">
      <c r="A36" s="4" t="inlineStr">
        <is>
          <t>Net cash provided by financing activities from continuing operations</t>
        </is>
      </c>
      <c r="B36" s="5" t="n">
        <v>1331787</v>
      </c>
      <c r="C36" s="5" t="n">
        <v>8642258</v>
      </c>
    </row>
    <row r="37">
      <c r="A37" s="4" t="inlineStr">
        <is>
          <t>Net cash (used in) provided by financing activities from discontinued operations</t>
        </is>
      </c>
      <c r="B37" s="5" t="n">
        <v>-150173</v>
      </c>
      <c r="C37" s="5" t="n">
        <v>799754</v>
      </c>
    </row>
    <row r="38">
      <c r="A38" s="4" t="inlineStr">
        <is>
          <t>Net cash provided by financing activities</t>
        </is>
      </c>
      <c r="B38" s="5" t="n">
        <v>1181614</v>
      </c>
      <c r="C38" s="5" t="n">
        <v>9442012</v>
      </c>
    </row>
    <row r="39">
      <c r="A39" s="4" t="inlineStr">
        <is>
          <t>NET CHANGE IN CASH, CASH EQUIVALENTS AND RESTRICTED CASH</t>
        </is>
      </c>
      <c r="B39" s="5" t="n">
        <v>90804</v>
      </c>
      <c r="C39" s="5" t="n">
        <v>490497</v>
      </c>
    </row>
    <row r="40">
      <c r="A40" s="4" t="inlineStr">
        <is>
          <t>CASH, CASH EQUIVALENTS AND RESTRICTED CASH, beginning of period</t>
        </is>
      </c>
      <c r="B40" s="5" t="n">
        <v>979088</v>
      </c>
      <c r="C40" s="5" t="n">
        <v>29568</v>
      </c>
    </row>
    <row r="41">
      <c r="A41" s="4" t="inlineStr">
        <is>
          <t>CASH, CASH EQUIVALENTS AND RESTRICTED CASH, end of period</t>
        </is>
      </c>
      <c r="B41" s="5" t="n">
        <v>1069892</v>
      </c>
      <c r="C41" s="5" t="n">
        <v>520065</v>
      </c>
    </row>
    <row r="42">
      <c r="A42" s="3" t="inlineStr">
        <is>
          <t>Supplemental disclosures:</t>
        </is>
      </c>
    </row>
    <row r="43">
      <c r="A43" s="4" t="inlineStr">
        <is>
          <t>Cash paid for interest</t>
        </is>
      </c>
      <c r="B43" s="5" t="n">
        <v>528909</v>
      </c>
    </row>
    <row r="44">
      <c r="A44" s="3" t="inlineStr">
        <is>
          <t>Noncash investing and financing activities</t>
        </is>
      </c>
    </row>
    <row r="45">
      <c r="A45" s="4" t="inlineStr">
        <is>
          <t>Non-cash consideration paid for business acquisitions</t>
        </is>
      </c>
      <c r="C45" s="5" t="n">
        <v>4378000</v>
      </c>
    </row>
    <row r="46">
      <c r="A46" s="4" t="inlineStr">
        <is>
          <t>Non-cash increase in secured notes payable related to acquisition</t>
        </is>
      </c>
      <c r="C46" s="5" t="n">
        <v>5840622</v>
      </c>
    </row>
    <row r="47">
      <c r="A47" s="4" t="inlineStr">
        <is>
          <t>Non-cash consideration paid for prepaids from debt financing</t>
        </is>
      </c>
      <c r="C47" s="5" t="n">
        <v>331065</v>
      </c>
    </row>
    <row r="48">
      <c r="A48" s="4" t="inlineStr">
        <is>
          <t>Debt discount from issuance of common stock warrants</t>
        </is>
      </c>
      <c r="C48" s="5" t="n">
        <v>59439</v>
      </c>
    </row>
    <row r="49">
      <c r="A49" s="4" t="inlineStr">
        <is>
          <t>Preferred stock dividend</t>
        </is>
      </c>
      <c r="B49" s="5" t="n">
        <v>25000</v>
      </c>
      <c r="C49" s="5" t="n">
        <v>42123</v>
      </c>
    </row>
    <row r="50">
      <c r="A50" s="4" t="inlineStr">
        <is>
          <t>Expenses paid by related party</t>
        </is>
      </c>
      <c r="C50" s="5" t="n">
        <v>25279</v>
      </c>
    </row>
    <row r="51">
      <c r="A51" s="4" t="inlineStr">
        <is>
          <t>Prepaid expenses financed with note payable</t>
        </is>
      </c>
      <c r="B51" s="5" t="n">
        <v>1179752</v>
      </c>
    </row>
    <row r="52">
      <c r="A52" s="4" t="inlineStr">
        <is>
          <t>Shares issued for deferred financing costs</t>
        </is>
      </c>
      <c r="C52" s="6" t="n">
        <v>419788</v>
      </c>
    </row>
    <row r="53">
      <c r="A53" s="4" t="inlineStr">
        <is>
          <t>Note receivable for property and equipment</t>
        </is>
      </c>
      <c r="B53" s="5" t="n">
        <v>17293</v>
      </c>
    </row>
    <row r="54">
      <c r="A54" s="4" t="inlineStr">
        <is>
          <t>Beneficial conversion feature on convertible notes payable</t>
        </is>
      </c>
      <c r="B54" s="5" t="n">
        <v>175051</v>
      </c>
    </row>
    <row r="55">
      <c r="A55" s="4" t="inlineStr">
        <is>
          <t>Non-cash consideration in convertible notes payable</t>
        </is>
      </c>
      <c r="B55" s="6" t="n">
        <v>112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BACKGROUND AND BASIS OF PRESENTATION</t>
        </is>
      </c>
    </row>
    <row r="4">
      <c r="A4" s="4" t="inlineStr">
        <is>
          <t>BACKGROUND AND BASIS OF PRESENTATION</t>
        </is>
      </c>
      <c r="B4" s="4" t="inlineStr">
        <is>
          <t>NOTE 1 — BACKGROUND AND BASIS OF PRESENTATION
SMG Industries Inc. (“we”, “our”, the “Company” or “SMG”) is a corporation established pursuant to the laws of the State of Delaware on January 7, 2008. The Company’s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We are a growth-oriented Transportation Services company focused on the domestic logistics market.
SMG is headquartered in Houston, Texas with facilities in Floresville, Henderson, Odessa, Palestine, Tomball, and Victoria, Texas.
In March 2020, the World Health Organization declared COVID-19 a pandemic. Throughout 2020 and into 2021, many variants of the virus arose. We are still assessing the impact COVID-19 and related variants (together,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
The accompanying unaudited interim consolidated financial statements of SMG Industries Inc. have been prepared in accordance with accounting principles generally accepted in the United States of America and should be read in conjunction with the audited consolidated financial statements and notes thereto for the years ended December 31, 2020 and 2019 with are included on a Form 10-K filed on April 19, 202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audited consolidated financial statements for years ended December 31, 2020 and 2019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Jake Oilfield Solutions LLC and Trinity Services LLC (“Trinity”), all of which have a quarter end of March 31 and fiscal year end of December 31. All intercompany accounts, balances and transactions have been eliminated in the consolidation.
Acquisition Accounting
The Company’s acquisitions are accounted for using the purchas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consolidated financial statements for the fiscal years presented include the results of operations for the 5J Entities and Trinity acquisitions from the date of acquisition.
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iscontinued Operations
In December 2020 we sold MG and decided to cease the operations of Trinity. A component of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Assets and liabilities of the discontinued operations are aggregated and reported separately as assets and liabilities of discontinued operations in the Consolidated Balance Sheets as of March 31, 2021 and December 31, 2020. The results of discontinued operations are aggregated and presented separately in the Consolidated Statements of Operations as net loss from discontinued operations for the three months ended March 31, 2021 and 2020. The cash flows of the discontinued operations are reflected as cash flows of discontinued operations within the Company’s Consolidated Statements of Cash Flows for the three months ended March 31, 2021 and 2020.
Amounts presented in discontinued operations have been derived from our consolidated financial statements and accounting records using the historical basis of assets, liabilities, results of operations, and cash flows of Trinity and MG Cleaners. The discontinued operations exclude general corporate allocations.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months ended March 31, 2021, 2,060,000 of stock options, 1,763,335 of warrants, 4,000,000 shares issuable from Series A Preferred Stock and 29,413,660 shares issuable from convertible notes were considered for their dilutive effects. For the three months ended March 31, 2020, 2,860,000 of stock options, 1,763,335 of warrants, 4,000,000 shares issuable from Series A Preferred Stock, 4,806,388 shares issuable from Series B Preferred Stock and 6,500,000 shares issuable from convertible notes were considered for their dilutive effects. As a result of the Company’s net losses for the three months ended March 31, 2021 and 2020, all potentially dilutive instruments were excluded as their effect would have been anti-dilutive.
March 31,
March 31,
Basic and Diluted Loss
2021
2020
Net loss from continuing operations
$
(3,808,568)
$
(2,745,907)
Net loss from discontinued operations
(56,455)
(233,324)
Net loss
(3,865,023)
(2,979,231)
Preferred stock dividends
(25,000)
(42,123)
Net loss attributable to common shareholders
(3,890,023)
(3,021,354)
Basic and Dilutive Shares:
Weighted average basic shares outstanding
19,516,258
15,686,520
Net dilutive stock options
—
—
Dilutive shares
19,516,258
15,686,520
Reclassification
Certain reclassifications have been made to the prior year financial statements to conform to the current year presentation.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GOING CONCERN</t>
        </is>
      </c>
      <c r="B4" s="4" t="inlineStr">
        <is>
          <t>NOTE 3 – GOING CONCERN
The accompanying consolidated financial statements have been prepared assuming that the Company will continue as a going concern and, no adjustments to the consolidated financial statements have been made to account for this uncertainty. The Company concluded that the uncertainty surrounding the COVID-19 global pandemic, its negative working capital, and negative cash flows from operations are conditions that raised substantial doubt about the Company’s ability to continue as a going concern. The Company plans to continue to generate additional revenue (and improve cash flows from operations) in connection with its anticipated growth related to the Company’s February 2020 acquisition of 5J and its expanded revenue lines in heavy haul, super heavy haul, drilling rig mobilization, commodity freight, and brokerage services. The Company believes that loans obtained under the Paycheck Protection Program in 2020 and 2021 will be forgiven in accordance with the terms of th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4:33:35Z</dcterms:created>
  <dcterms:modified xmlns:dcterms="http://purl.org/dc/terms/" xmlns:xsi="http://www.w3.org/2001/XMLSchema-instance" xsi:type="dcterms:W3CDTF">2021-05-24T14:33:35Z</dcterms:modified>
</cp:coreProperties>
</file>